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OF BUSINESS, GOING" sheetId="7" state="visible" r:id="rId7"/>
    <sheet xmlns:r="http://schemas.openxmlformats.org/officeDocument/2006/relationships" name="NEW ACCOUNTING STANDARDS" sheetId="8" state="visible" r:id="rId8"/>
    <sheet xmlns:r="http://schemas.openxmlformats.org/officeDocument/2006/relationships" name="CONVERTIBLE NOTES PAYABLE" sheetId="9" state="visible" r:id="rId9"/>
    <sheet xmlns:r="http://schemas.openxmlformats.org/officeDocument/2006/relationships" name="DUE TO RELATED PARTIE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 sheetId="14" state="visible" r:id="rId14"/>
    <sheet xmlns:r="http://schemas.openxmlformats.org/officeDocument/2006/relationships" name="ORGANIZATION OF BUSINESS, GOI_2" sheetId="15" state="visible" r:id="rId15"/>
    <sheet xmlns:r="http://schemas.openxmlformats.org/officeDocument/2006/relationships" name="CONVERTIBLE NOTES PAYABLE (Tabl" sheetId="16" state="visible" r:id="rId16"/>
    <sheet xmlns:r="http://schemas.openxmlformats.org/officeDocument/2006/relationships" name="STOCKHOLDERS' DEFICIT (Tables)" sheetId="17" state="visible" r:id="rId17"/>
    <sheet xmlns:r="http://schemas.openxmlformats.org/officeDocument/2006/relationships" name="INCOME TAXES (Tables)" sheetId="18" state="visible" r:id="rId18"/>
    <sheet xmlns:r="http://schemas.openxmlformats.org/officeDocument/2006/relationships" name="ORGANIZATION OF BUSINESS, GOI_3" sheetId="19" state="visible" r:id="rId19"/>
    <sheet xmlns:r="http://schemas.openxmlformats.org/officeDocument/2006/relationships" name="NEW ACCOUNTING STANDARDS (Detai" sheetId="20" state="visible" r:id="rId20"/>
    <sheet xmlns:r="http://schemas.openxmlformats.org/officeDocument/2006/relationships" name="CONVERTIBLE NOTES PAYABLE (Deta" sheetId="21" state="visible" r:id="rId21"/>
    <sheet xmlns:r="http://schemas.openxmlformats.org/officeDocument/2006/relationships" name="CONVERTIBLE NOTES PAYABLE (De_2" sheetId="22" state="visible" r:id="rId22"/>
    <sheet xmlns:r="http://schemas.openxmlformats.org/officeDocument/2006/relationships" name="DUE TO RELATED PARTIES (Details" sheetId="23" state="visible" r:id="rId23"/>
    <sheet xmlns:r="http://schemas.openxmlformats.org/officeDocument/2006/relationships" name="STOCKHOLDERS' DEFICIT (Details)" sheetId="24" state="visible" r:id="rId24"/>
    <sheet xmlns:r="http://schemas.openxmlformats.org/officeDocument/2006/relationships" name="STOCKHOLDERS' DEFICIT (Details " sheetId="25" state="visible" r:id="rId25"/>
    <sheet xmlns:r="http://schemas.openxmlformats.org/officeDocument/2006/relationships" name="STOCKHOLDERS' DEFICIT (Detail_2" sheetId="26" state="visible" r:id="rId26"/>
    <sheet xmlns:r="http://schemas.openxmlformats.org/officeDocument/2006/relationships" name="STOCKHOLDERS' DEFICIT (Detail_3" sheetId="27" state="visible" r:id="rId27"/>
    <sheet xmlns:r="http://schemas.openxmlformats.org/officeDocument/2006/relationships" name="COMMITMENTS AND CONTINGENCIES ("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SUBSEQUENT EVENT (Details Narra" sheetId="33" state="visible" r:id="rId33"/>
  </sheets>
  <definedNames/>
  <calcPr calcId="124519" fullCalcOnLoad="1"/>
</workbook>
</file>

<file path=xl/sharedStrings.xml><?xml version="1.0" encoding="utf-8"?>
<sst xmlns="http://schemas.openxmlformats.org/spreadsheetml/2006/main" uniqueCount="519">
  <si>
    <t>Document and Entity Information - USD ($)</t>
  </si>
  <si>
    <t>12 Months Ended</t>
  </si>
  <si>
    <t>Dec. 31, 2018</t>
  </si>
  <si>
    <t>Mar. 28, 2019</t>
  </si>
  <si>
    <t>Jun. 30, 2018</t>
  </si>
  <si>
    <t>Document And Entity Information</t>
  </si>
  <si>
    <t>Entity Registrant Name</t>
  </si>
  <si>
    <t>APPLIED ENERGETICS, INC.</t>
  </si>
  <si>
    <t>Entity Central Index Key</t>
  </si>
  <si>
    <t>0000879911</t>
  </si>
  <si>
    <t>Document Type</t>
  </si>
  <si>
    <t>10-K</t>
  </si>
  <si>
    <t>Trading Symbol</t>
  </si>
  <si>
    <t>AERG</t>
  </si>
  <si>
    <t>Document Period End Date</t>
  </si>
  <si>
    <t>Dec. 31,
		2018</t>
  </si>
  <si>
    <t>Amendment Flag</t>
  </si>
  <si>
    <t>false</t>
  </si>
  <si>
    <t>Current Fiscal Year End Date</t>
  </si>
  <si>
    <t>--12-31</t>
  </si>
  <si>
    <t>Entity a Well-known Seasoned Issuer</t>
  </si>
  <si>
    <t>No</t>
  </si>
  <si>
    <t>Entity a Voluntary Filer</t>
  </si>
  <si>
    <t>Entity Shell Company</t>
  </si>
  <si>
    <t>Entity Small Business</t>
  </si>
  <si>
    <t>true</t>
  </si>
  <si>
    <t>Entity's Reporting Status Current</t>
  </si>
  <si>
    <t>Yes</t>
  </si>
  <si>
    <t>Entity Filer Category</t>
  </si>
  <si>
    <t>Non-accelerated Filer</t>
  </si>
  <si>
    <t>Entity Emerging Growth Company</t>
  </si>
  <si>
    <t>Entity Ex Transition Period</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Subscription receivable</t>
  </si>
  <si>
    <t xml:space="preserve"> </t>
  </si>
  <si>
    <t>Other receivable</t>
  </si>
  <si>
    <t>Other assets</t>
  </si>
  <si>
    <t>Total current assets</t>
  </si>
  <si>
    <t>Long-term assets</t>
  </si>
  <si>
    <t>Property and equipment</t>
  </si>
  <si>
    <t>Other long-term assets</t>
  </si>
  <si>
    <t>TOTAL ASSETS</t>
  </si>
  <si>
    <t>Current liabilities</t>
  </si>
  <si>
    <t>Accounts payable</t>
  </si>
  <si>
    <t>Accrued compensation</t>
  </si>
  <si>
    <t>Accrued officer compensation</t>
  </si>
  <si>
    <t>Notes payable, net of unamortized discount of $102,219</t>
  </si>
  <si>
    <t>Due to related parties</t>
  </si>
  <si>
    <t>Accrued expenses</t>
  </si>
  <si>
    <t>Accrued dividends</t>
  </si>
  <si>
    <t>Total current liabilities</t>
  </si>
  <si>
    <t>Total liabilities</t>
  </si>
  <si>
    <t>Commitments and contingencies</t>
  </si>
  <si>
    <t>Stockholders' deficit</t>
  </si>
  <si>
    <t>Series A convertible preferred stock, $.001 par value, 2,000,000 shares authorized and 13,602 shares issued and outstanding at December 31, 2018 and at December 31, 2017 (Liquidation preference $340,050 and $340,050, respectively)</t>
  </si>
  <si>
    <t>Common stock, $.001 par value, 500,000,000 shares authorized; 201,697,396 and 157,785,520 shares issued and outstanding at December 31, 2018 and at December 31, 2017, respectively</t>
  </si>
  <si>
    <t>Additional paid-in capital</t>
  </si>
  <si>
    <t>Accumulated deficit</t>
  </si>
  <si>
    <t>Total stockholders' deficit</t>
  </si>
  <si>
    <t>TOTAL LIABILITIES AND STOCKHOLDERS' DEFICIT</t>
  </si>
  <si>
    <t>CONSOLIDATED BALANCE SHEETS (Parenthetical) - USD ($)</t>
  </si>
  <si>
    <t>Statement of Financial Position [Abstract]</t>
  </si>
  <si>
    <t>Notes payable of unamortized discount</t>
  </si>
  <si>
    <t>Series A convertible preferred stock, par value (in dollars per Share)</t>
  </si>
  <si>
    <t>Series A convertible preferred stock, authorized</t>
  </si>
  <si>
    <t>Series A convertible preferred stock, issued</t>
  </si>
  <si>
    <t>Series A convertible preferred stock, outstanding</t>
  </si>
  <si>
    <t>Series A convertible preferred stock, liquidation preference</t>
  </si>
  <si>
    <t>Common stock, par value (in dollars per Share)</t>
  </si>
  <si>
    <t>Common stock, authorized</t>
  </si>
  <si>
    <t>Common stock, issued</t>
  </si>
  <si>
    <t>Common stock, outstanding</t>
  </si>
  <si>
    <t>CONSOLIDATED STATEMENTS OF OPERATIONS - USD ($)</t>
  </si>
  <si>
    <t>Income Statement [Abstract]</t>
  </si>
  <si>
    <t>Revenue</t>
  </si>
  <si>
    <t>Cost of revenue</t>
  </si>
  <si>
    <t>Gross profit</t>
  </si>
  <si>
    <t>Operating expenses:</t>
  </si>
  <si>
    <t>General and administrative</t>
  </si>
  <si>
    <t>Selling and marketing</t>
  </si>
  <si>
    <t>Research and development</t>
  </si>
  <si>
    <t>Total operating expenses</t>
  </si>
  <si>
    <t>Operating loss</t>
  </si>
  <si>
    <t>Other expense</t>
  </si>
  <si>
    <t>Interest expense</t>
  </si>
  <si>
    <t>Total other expense</t>
  </si>
  <si>
    <t>Loss before provision for income taxes</t>
  </si>
  <si>
    <t>Provision for income taxes</t>
  </si>
  <si>
    <t>Net loss</t>
  </si>
  <si>
    <t>Preferred stock dividends</t>
  </si>
  <si>
    <t>Net loss attributable to common stockholders</t>
  </si>
  <si>
    <t>Net loss attributable to common stockholders per common share - basic and diluted (in dollars per share)</t>
  </si>
  <si>
    <t>Weighted average number of common shares outstanding, basic and diluted (in shares)</t>
  </si>
  <si>
    <t>CONSOLIDATED STATEMENTS OF STOCKHOLDERS' DEFICIT - USD ($)</t>
  </si>
  <si>
    <t>Preferred Stock [Member]</t>
  </si>
  <si>
    <t>Common Stock [Member]</t>
  </si>
  <si>
    <t>Additional Paid-in Capital [Member]</t>
  </si>
  <si>
    <t>Accumulated Deficit [Member]</t>
  </si>
  <si>
    <t>Total</t>
  </si>
  <si>
    <t>Balance at Dec. 31, 2016</t>
  </si>
  <si>
    <t>Balance (in shares) at Dec. 31, 2016</t>
  </si>
  <si>
    <t>Increase (Decrease) in Stockholders' Equity [Roll Forward]</t>
  </si>
  <si>
    <t>Stock-based compensaiton expense</t>
  </si>
  <si>
    <t>Shares issues for services</t>
  </si>
  <si>
    <t>Shares issues for services (in shares)</t>
  </si>
  <si>
    <t>Sale of common stock</t>
  </si>
  <si>
    <t>Sale of common stock (in shares)</t>
  </si>
  <si>
    <t>Beneficial conversion factor on notes payable</t>
  </si>
  <si>
    <t>Balance at Dec. 31, 2017</t>
  </si>
  <si>
    <t>Balance (in shares) at Dec. 31, 2017</t>
  </si>
  <si>
    <t>Cancellation of shares</t>
  </si>
  <si>
    <t>Cancellation of shares (in shares)</t>
  </si>
  <si>
    <t>Balance at Dec. 31, 2018</t>
  </si>
  <si>
    <t>Balance (in shares) at Dec. 31, 2018</t>
  </si>
  <si>
    <t>CONSOLIDATED STATEMENTS OF CASH FLOWS - USD ($)</t>
  </si>
  <si>
    <t>CASH FLOWS FROM OPERATING ACTIVITIES</t>
  </si>
  <si>
    <t>Adjustments to reconcile net loss to net cash used in operating activities:</t>
  </si>
  <si>
    <t>Noncash stock based compensation expense</t>
  </si>
  <si>
    <t>Loss on early payoff of note payable</t>
  </si>
  <si>
    <t>Shares issued for services</t>
  </si>
  <si>
    <t>Amortization of beneficial conversion feature</t>
  </si>
  <si>
    <t>Amortization of financing costs</t>
  </si>
  <si>
    <t>Changes in assets and liabilities:</t>
  </si>
  <si>
    <t>Other long term assets</t>
  </si>
  <si>
    <t>Prepaids and deposits</t>
  </si>
  <si>
    <t>Accrued expenses and compensation</t>
  </si>
  <si>
    <t>Net cash used in operating activities</t>
  </si>
  <si>
    <t>CASH FLOWS FROM INVESTING ACTIVITIES</t>
  </si>
  <si>
    <t>Purchase of equipment</t>
  </si>
  <si>
    <t>Net cash used by investing activities</t>
  </si>
  <si>
    <t>CASH FLOWS FROM FINANCING ACTIVITIES</t>
  </si>
  <si>
    <t>Proceeds from sale of common stock</t>
  </si>
  <si>
    <t>Cancellation of stock</t>
  </si>
  <si>
    <t>Repayment on note payable</t>
  </si>
  <si>
    <t>Proceeds from note payable net of financing costs</t>
  </si>
  <si>
    <t>Net cash provided by financing activities</t>
  </si>
  <si>
    <t>Net increase in cash and cash equivalents</t>
  </si>
  <si>
    <t>Cash and cash equivalents, beginning of year</t>
  </si>
  <si>
    <t>Cash and cash equivalents, end of year</t>
  </si>
  <si>
    <t>Supplemental Cash Flow Information</t>
  </si>
  <si>
    <t>Cash paid for interest</t>
  </si>
  <si>
    <t>Cash paid for taxes</t>
  </si>
  <si>
    <t>ORGANIZATION OF BUSINESS, GOING CONCERN AND SUMMARY OF SIGNIFICANT ACCOUNTING POLICIES</t>
  </si>
  <si>
    <t>Organization, Consolidation and Presentation of Financial Statements [Abstract]</t>
  </si>
  <si>
    <t>NOTE
1 - ORGANIZATION OF BUSINESS, GOING CONCERN AND SUMMARY OF SIGNIFICANT ACCOUNTING POLICIES 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Certain
reclassifications have been made to prior period financial statement amounts to conform to the current presentation. Going
Concern The
accompanying financial statements have been prepared on a going concern basis, which contemplates the realization of assets and
satisfaction of liabilities in the normal course of business. For the year ended December 31, 2018, the company incurred a net
loss of approximately $3,008,000, had negative cash flows from operations of $1,792,000 and may incur additional future losses
due to the reduction in Government contract activity. These matters raise substantial doubt as to the company’s ability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2480 West Ruthrauff Road, Suite 140 Q, Tucson, Arizona, 85705 and our telephone number is (520) 628-7415. 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 valuation of debt discount related to beneficial conversion featur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27,793,924
and 15,361,688 for the years ended December 31, 2018 and 2017, respectively. Fair
Value of Current Assets and Liabilities The
carrying amount of accounts payable approximate fair value due to the short maturity of these instruments. Cash
and Cash Equivalents Cash
equivalents are investments in money market funds or securities with an initial maturity of three months or less. These money
market funds are invested in government and US treasury based securities. 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Significant
Concentrations and Risks 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t>
  </si>
  <si>
    <t>NEW ACCOUNTING STANDARDS</t>
  </si>
  <si>
    <t>New Accounting Pronouncements and Changes in Accounting Principles [Abstract]</t>
  </si>
  <si>
    <t>NOTE
2 – NEW ACCOUNTING STANDARDS In
June 2018, the Financial Accounting Standards Board (“FASB”) issued Accounting Standards Update (“ASU”)
No. 2018-07, “Compensation – Stock Compensation (Topic 718).” ASU 2018-07 simplifies the accounting for nonemployee
share-based payment transactions. This ASU is effective for public entities for interim and annual reporting periods beginning
after December 15, 2018. The company is currently evaluating the potential impact of this guidance and does not believe that it
will have a material impact on the company’s consolidated financial statement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December 31, 2018 because
we maintain a valuation allowance on the entirety of our deferred tax assets. However, the reduction of the U.S. federal corporate
tax rate from 34% to 21% resulted in a remeasurement of our deferred tax asse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ASU 2017-11 is effective for fiscal years and interim periods
after December 31, 2018. In
August 2016, the FASB issued ASU No. 2016-15, Statement of Cash Flows (“ASU 2016-35”), to reduce diversity in practice
of how certain transactions are classified in the statement of cash flows. ASU 2016-15 is effective for fiscal and interim periods
beginning after December 15, 2017. The company is currently evaluating the potential impact of this guidance and does not believe
that it will have a material impact on the company’s consolidated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CONVERTIBLE NOTES PAYABLE</t>
  </si>
  <si>
    <t>Notes Payable [Abstract]</t>
  </si>
  <si>
    <t xml:space="preserve">NOTE
3 – CONVERTIBLE NOTES PAYABLE On
September 15, 2017 the company borrowed $53,000 under a convertible note maturing June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rch 24,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36,369,879 shares of its $0.001 common
stock for conversion. The note can be prepaid at the company’s option until the Initial Conversion Date. The company issued
the note holder warrants to purchase 1,320,598 shares of it’s $0.001 par value common stock at an exercise price of $0.0301,
The Warrants are exercisable at any time over a 7-year period commencing on the date of issuance. The company calculated a beneficial
conversion feature of $53,000 on this note against which approximately $53,000 has been amortized. The
above transaction of a note for $53,000 and attached warrants of 1,320,598 shares were put in place by previous management. On
March 12, 2018, the company’s newly elected board of directors discussed its options concerning the above referenced loan
and attached warrant and agreed that it would be in the best interest of the company and its shareholders to pay in full the $53,000
convertible note funded on October 18, 2017, and additionally repurchase the warrant. On March 16, 2018, the company paid in full
the $53,000 convertible note and cancelled its associated warrant to purchase 1,320,598 shares of common stock in a negotiated
transaction. This note carried special early stock conversion rights at a material discount to market, and was considered to be
a dilutive derivative event that could harm the future abilities of the company to operate and raise money. The total cost to
the company to pay off this $53,000 note before the conversion date was $81,000. Additionally, the company cancelled the above
referenced attached warrant which allowed the loan holder to purchase 1,320,598 shares of common stock at a material discount
to the market. This warrant was given to the noteholder by previous management as an incentive to make the above referenced loan.
The cost to the company to cancel the warrant was $40,000. The total combined cost to the company to cancel the loan and warrant
was $121,000. The payment was comprised of $56,000 principal and accrued interest, prepayment premium of $25,000 and $40,000 to
buy back the warrant. The note was paid in full on March 16, 2018. The company borrowed the $121,000 used to pay off this loan
before the conversion date, via an interest free loan from two directors of the company. On
October 18, 2017 the company borrowed $33,000 under a convertible note maturing July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April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18,062,397 shares of its $0.001 common
stock for conversion. The note can be prepaid at the company’s option until the Initial Conversion Date. The company calculated
a beneficial conversion feature of approximately $24,000 on this note against which $14,000 has been amortized. The
above transaction of a note for $33,000 was put in place by previous management. On April 10, 2018, the company’s newly
elected board of directors discussed its options concerning the above referenced convertible loan funded on October 18, 2017 in
the amount of $33,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33,000 note before the conversion date was $51,000.
The payment was comprised of $35,000 principal and accrued interest, and prepayment premium of $16,000. The note was paid in full
on April 12, 2018. On
November 16, 2017 the company borrowed $38,000 under a convertible note maturing August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y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20,716,914 shares of its $0.001 common
stock for conversion. The note can be prepaid at the company’s option until the Initial Conversion Date. The company calculated
a beneficial conversion feature of approximately $28,000 on this note against which $13,000 has been amortized. The
above transaction of a note for $38,000 was put in place by previous management. On May 4, 2018 the company’s newly elected
board of directors discussed its options concerning the above referenced convertible loan funded on November 16, 2017 in the amount
of $38,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38,000 note before the conversion date was $58,000. The payment
was comprised of $40,000 principal and accrued interest, and prepayment premium of $18,000. The note was paid in full on May 7,
2018. On
December 27, 2017 the company borrowed $28,000 under a convertible note maturing September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April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17,164,750 shares of its $0.001 common
stock for conversion. The note can be prepaid at the company’s option until the Initial Conversion Date. The company calculated
a beneficial conversion feature of approximately $20,000 on this note against which $7,000 has been amortized. The
above transaction of a note for $28,000 was put in place by previous management. On May 4, 2018 the company’s newly elected
board of directors discussed its options concerning the above referenced convertible loan funded on December 27, 2017 in the amount
of $28,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28,000 note before the conversion date was $41,000. The payment
was comprised of $29,000 principal and accrued interest, and prepayment premium of $12,000. The note was paid in full on May 18,
2018. On
January 8, 2018 the company borrowed $105,000 under a convertible note maturing August 28, 2018. The note bears interest of 12%
payable at maturity. Any amount of principal or interest on the note which is not paid when due shall bear interest at the rate
of twenty-four percent (24%) per annum from the due date thereof until the same is paid. The note is convertible into shares of
the company’s $0.001 par value common stock after April 27, 2018 (the “Initial Conversion Date”). The conversion
rate is variable and will be 55% of the lowest one-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 The note can be prepaid
at the company’s option until May 29, 2018. The company also entered into a security agreement pledging substantially all
of its assets except for those related to Laser Guided Energy as collateral for the note. The
above transaction of a note for $105,000 was put in place by previous management. On April 25, 2018, the company’s newly
elected board of directors discussed its options concerning the above referenced convertible loan funded on January 08, 2017 in
the amount of $105,000, the board agreed that it would be in the best interest of the company and its shareholders to pay in full
the referenced note before its conversion date. The note carried special early stock conversion rights at a material discount
to market, in addition it pledged virtually all the assets of the company as collateral. The company’s board of directors
considered this to be a significant derivative event that was extremely dilutive to existing shareholders. Additionally, it was
the opinion of the company’s board of directors that this loan harmed the future abilities of the company to operate as
a going concern and would make it nearly impossible to raise money in the future. The cost to the company to pay off this $105,000
note before the conversion date was $163,000 The payment was executed as paid in full on April 27, 2018 and was comprised of $109,000
principal and accrued interest, and a prepayment premium of $54,000 for a total of $163,000. On
March 8, 2018 the company borrowed $26,500 under a convertible note maturing December 15,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September 5, 2018 (the “Initial Conversion Date”). The conversion
rate is variable and will be 51% of the average of the lowest one day trading price during the thirty trading days preceding the
holders notice of conversion. The number of shares issuable on conversion is limited to 4.99% of the company’s then issued
and outstanding Common Stock. The company at the request of the Note Holder has reserved 11,008,640 shares of its $0.001 common
stock for conversion. The note can be prepaid at the company’s option until the Initial Conversion Date. The
above transaction of a note for $26,500 was put in place by previous management. On May 4, 2018 the company’s newly elected
board of directors discussed its options concerning the above referenced convertible loan funded on December 27, 2017 in the amount
of $26,5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26,500 note before the conversion date was $37,000. The payment
was comprised of $27,000 principal and accrued interest, and prepayment premium of $10,000. The note was paid in full on May 18,
2018. The
following reconciles notes payable as of December 31, 2018 and December 31, 2017:
December
31, 2018 December
31, 2017
Convertible
notes payable $ (98,903 ) $ 152,000
Financing costs (3,317 ) (12,000 )
Accrued interest (13,250 ) 3,316
Amortization of financing
costs 22,721 2,529
Beneficial conversion
factor (111,370 ) (124,689 )
Amortization of beneficial
conversion factor 204,119 31,941
$ — $ 53,097 </t>
  </si>
  <si>
    <t>DUE TO RELATED PARTIES</t>
  </si>
  <si>
    <t>Related Party Transactions [Abstract]</t>
  </si>
  <si>
    <t>NOTE
4 – DUE TO RELATED PARTIES During
the six months ended June 30, 2018, the company, under its new management, has borrowed a total of $132,000 from Mr. Bradford
T Adamczyk, the company’s PEO and director, and Jonathan Barcklow, the company’s Vice President and Secretary and
director. These loans are interest free and are payable on demand. On May 1, 2018, both directors submitted subscription agreements
for $60,000 for 1,000,000 shares of company common stock, each to be settled with the company’s debt. On July 23, 2018,
the remaining balance of $12,000 was paid back to one director.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si>
  <si>
    <t>STOCKHOLDERS' DEFICIT</t>
  </si>
  <si>
    <t>Equity [Abstract]</t>
  </si>
  <si>
    <t>NOTE
5 – STOCKHOLDERS’ DEFICIT Authorized
Capital Stock Our
authorized capital stock consists of 500,000,000 shares of common stock at a par value of $.001 per share and 2,000,000 shares
of preferred stock at a par value of $.001 per share. A
certificate of amendment to increase our authorize common stock from 125,000,000 to 500,000,000 shares was filed and accepted
and recorded by the Secretary of State of the State of Delaware on March 3, 2016. On
December 4, 2017 previous management entered into a financial services agreement with BMA Securities for which, on January 26,
2018, it issued 5,000,000 shares of stock valued at $150,000. On
January 24, 2018, we issued 1,242,710 shares of common stock in settlement of invoices valued at $38,524.26 with a vendor. This
transaction was consummated by previous management to pay its attorney fees. On
April 12, 2018 the company received $120,000 from an individual based on a subscription agreement with the company for which the
company issued 2,000,000 shares of its common stock. On
April 16, 2018 the company received $30,000 from an individual based on a subscription agreement with the company for which the
company issued 500,000 shares of its common stock. On
April 17, 2018 the company received $100,000 from an individual based on a subscription agreement with the company for which the
company issued 1,666,667 shares of its common stock. On
April 26, 2018 the company received $90,000 from an individual based on a subscription agreement with the company for which the
company issued 1,500,000 shares of its common stock. On
May 4, 2018 the company received $30,000 from an individual based on a subscription agreement with the company for which the company
issued 500,000 shares of its common stock. On
May 8, 2018 the company received $120,000 from an individual based on a subscription agreement with the company for which the
company issued 2,000,000 shares of its common stock. On
May 14, 2018 the company received $30,000 from an individual based on a subscription agreement with the company for which the
company issued 500,000 shares of its common stock. On
May 14, 2018 the company received $200,000 from an individual based on a subscription agreement with the company for which the
company issued 3,333,333 shares of its common stock. On
May 15, 2018 the company received $30,000 from an individual based on a subscription agreement with the company for which the
company issued 500,000 shares of its common stock. On
May 16, 2018 the company received $20,000 from an individual based on a subscription agreement with the company for which the
company issued 333,333 shares of its common stock. On
May 25, 2018 the company received $600,000 from an individual based on a subscription agreement with the company for which the
company issued 10,000,000 shares of its common stock. On
June 13, 2018 the company received $140,000 from an individual based on a subscription agreement with the company for which the
company issued 2,333,333 shares of its common stock. On
September 20, 2018 the company received $120,000 from an individual based on a subscription agreement with the company for which
the company issued 2,000,000 shares of its common stock. On
September 25, 2018 the company received a total of $60,000 from two individuals based on subscription agreements with the company
for which the company issued 1,000,000 shares of its common stock. On
October 3, 2018 the company received $90,000 from an individual based on a subscription agreement with the company for which the
company issued 1,500,000 shares of its common stock. Effective
October 19, 2018 the company received $20,000 and a note for $100,000 from an individual based on a subscription agreement with
the company for which the company issued 2,000,000 shares of its common stock. The note is non-interest bearing and is to be paid
in five monthly payments of $20,000 starting November 20, 2018 The balance of the note receivable at December 31, 2018 was $60,000.
In the first three months of 2019, the remaining $60,000 was received. On
October 22, 2018 the company received $30,000 from an individual based on a subscription agreement with the company for which
the company issued 500,000 shares of its common stock. Effective
October 30, 2018, AERG entered into a Mutual Release and Hold Harmless Agreement (“Agreement”) with Gregory Fettig
and Mr. Fettig’s former law firm, Duff Bornsen and Fettig, LLP (collectively, the “Fettig Parties”). The Agreement
resolves claims concerning the issuance of 5,000,000 shares of AERG common stock, par value $.001 per share, to the Fettig Parties
as authorized by prior company director George Farley as compensation for legal services rendered to the company by the Fettig
Parties valued at $5,000. The Agreement also resolves claims concerning unpaid invoices to AERG for legal services performed by
the Fettig Parties. Pursuant to the Agreement, AERG paid the Fettig Parties an aggregate of $12,000, representing full satisfaction
of fees for legal services of $9,825 plus additional consideration of $2,175. The Fettig Parties agreed to surrender to AERG the
stock certificate representing the 5,000,000 shares. The Agreement also contains standard representations and warranties and mutual
releases and indemnification provisions. On
November 1, 2018 the company received $120,000 from an individual based on a subscription agreement with the company for which
the company issued 2,000,000 shares of its common stock. On
December 7, 2018 the company received $60,000 from an individual based on a subscription agreement with the company for which
the company issued 1,000,000 shares of its common stock. On
December 21, 2018 the company received $60,000 from an individual based on a subscription agreement with the company for which
the company issued 1,000,000 shares of its common stock. On
December 31, 2018 the company received $60,000 from an individual based on a subscription agreement with the company for which
the company issued 1,000,000 shares of its common stock. In
January 2019, the company received $150,000 from 3 non-affiliated individuals based on subscription agreements with the company
for which the company issued 2,500,000 shares of its common stock. Preferred
Stock As
of December 31, 2018 and 2017 there were 13,602 and 13,602 shares of Series A Redeemable Convertible Preferred Stock (the “Series
A Preferred Stock”) outstanding, respectively. The company has not paid the dividends commencing with the quarterly dividend
due August 1, 2013. Dividend arrearages as of December 31, 2018 including previously accrued dividends included in our balance
sheet are approximately $187,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Dividends
on our Preferred Stock are payable quarterly on the first day of February, May, August and November, in cash or shares of Common
Stock, at our discretion. In
the fourth quarter of 2015, the company purchased 93,570 shares of its Series A Convertible Preferred Stock for approximately
$58,000. The company cancelled the shares and returned them to unissued status. The company also reversed approximately $331,000
of accrued dividends payable.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for
possible issuance under the plan. We
have, from time to time, also granted non-plan options to certain officers, directors, employees and consultants. Total stock-based
compensation expense for grants to officers, employees and consultants was approximately $381,000 and $89,000 for the years ended
December 31, 2018 and 2017, respectively, which was charged to general and administrative expense. There
was no related income tax benefit recognized because our deferred tax assets are fully offset by a valuation allowance. The
following table sets forth information regarding awards under our 2018 Incentive Stock Plan:
As
of December 31, 2018
Share Approved Options Restricted Stock
Awards Restricted Stock
Units Shares Available
for
2018
Incentive Stock Plan 50,000,000 13,500,000 — — 36,500,000
Total 50,000,000 13,500,000 — — 36,500,000 We
determine the fair value of option grant share-based awards at their grant date, using a Black-Scholes- Merton Option-Pricing
Model applying the assumptions in the following table:
For
the year ended December 31,
2018 2017
Expected
life (years) 5.2 -
10 5
Dividend yield 0 % 0 %
Expected volatility 80% - 275 % 80 %
Risk free interest
rates 3.1% - 3.33 % 1.97 %
Weighted average fair value of options at grant
date $ 0.0597 $ 0.0298 For
the year ended December 31, 2018, 13,750,000 options to purchase stock were granted, additionally, no options to purchase stock
were exercised, expired or forfeited; no restricted stock purchase offers were granted, vested or forfeited. At December 31, 2018,
options to purchase 27,750,000 shares of common stock were outstanding with a weighted average exercise price of $0.1037 with
a weighted average remaining contract term of approximately 6.5 years with an aggregate intrinsic value of $-0-. At December 31,
2018 options for 9,712,500 shares were exercisable. On
November 1, 2018, a non-plan option for 250,000 shares was granted to a vendor with an exercise price of $0.13 with 62,500 vested
on the date of option and an additional 62,500 vesting on the last day of each 90-day period following the date of option. On
November 12, 2018 13,500,000 options were grated with an exercise price of $0.07 and a vesting schedule of 36% on grant date and
4% each month to February 2020. Of the 13,500,000 options granted, 5,000,000 each were granted to Messrs. Bradford T. Adamczyk
and Jonathan R. Barcklow, an option for 2,500,000 was granted to Mr. John E. Schultz Jr, and an option for 1,000,000 was granted
to an independent consultant. As
of December 31, 2018, there was approximately $536,000 of unrecognized compensation cost related to unvested stock options granted
and outstanding, net of estimated forfeitures. The cost is expected to be recognized on a weighted average basis over a period
of approximately one and a half years. During
the year ended December 31, 2017 the company granted each member of the Scientific Advisory Board non-plan options to purchase
2 million shares of $.001 par value common stock at a price of $0.05 per share. These options have a five year term and vest to
the extent of 500,000 shares on the first anniversary of the grant and to the extent of 62,500 options per month during the 24
months following the initial vesting date. During
the year ended December 31, 2017 the company also granted each member of the Scientific Advisory Board performance non-plan options
to purchase 1.5 million shares of $0.001 par value common stock at a price of $0.25 per share. These options have a five year
term and vest on the date the company has cumulative revenues of $5 million. For
the year ended December 31, 2017, 14,000,000 non-plan options to purchase stock were granted, additionally, no options to purchase
stock were exercised, expired or forfeited. For the year ended December 31, 2016, 32,000 options to purchase stock were expired,
additionally, no options to purchase stock were exercised, forfeited or granted. There was no activity of our restricted stock
units and restricted stock grants for the years ended December 31, 2017 and 2016. As
of December 31, 2017 options to purchase 14,000,000 shares of common stock were outstanding with a weighted average exercise price
of $0.136 with a weighted average remaining contract term of approximately 4.24 years, with an aggregate intrinsic value (amount
by which Applied Energetics’ closing stock price on the last trading day of the year exceeds the exercise price of the option)
of options outstanding was $0, as the exercise price was greater than the market price. At December 31, 2017 no options were exercisable. As
of December 31, 2017 and December 31, 2016, there was approximately $97,000 and -0-, respectively, of unrecognized compensation
cost related to unvested stock options granted and outstanding, net of estimated forfeitures. The cost is expected to be recognized
on a weighted average basis over a period of approximately 2.25 and -0- years, respectively. The
fair value of restricted stock and restricted stock units was estimated using the closing price of our common stock on the date
of award and fully recognized upon vesting. The
following table summarizes the activity of our stock options for the years ended December 31, 2018, and 2017:
Shares Weighted
Average
Outstanding at December 31, 2016 — $ —
Granted 14,000,000 $ 0.1357
Exercised — $ —
Forfeited
or expired — $ —
Outstanding at December 31, 2017 14,000,000 $ 0.1357
Granted 13,750,000 $ 0.0711
Exercised — $ —
Forfeited
or expired — $ —
Outstanding at December 31, 2018 27,750,000 $ 0.1037
Exercisable at
December 31, 2018 9,712,500 $ 0.0616 As
of December 31, 2018 and December 31, 2017 there was no unrecognized stock-based compensation related to unvested restricted stock,
net of estimated forfeitures.</t>
  </si>
  <si>
    <t>COMMITMENTS AND CONTINGENCIES</t>
  </si>
  <si>
    <t>Commitments and Contingencies Disclosure [Abstract]</t>
  </si>
  <si>
    <t>NOTE
6 – COMMITMENTS AND CONTINGENCIES Operating
Leases In
May 2016, we moved and entered into a month-to-month lease agreement to lease office space in Tucson, Arizona. Rent
expense was approximately $4,000 and $4,000 for 2018 and 2017, respectively. At
December 31, 2018, we had approximately $325 in future minimum lease payments due in less than a year. Guarantees We
agree to indemnify our officers and directors for certain events or occurrences arising as a result of the officers or directors
serving in such capacity. The maximum amount of future payments that we could be required to make under these indemnification
agreements is unlimited. However, we maintain a director’s and officer’s liability insurance policy that limits our
exposure and enables us to recover a portion of any future amounts paid. As a result, we believe the estimated fair value of these
indemnification agreements is minimal because of our insurance coverage and we have not recognized any liabilities for these agreements
as of December 31, 2018 and 2017. Litigation As
previously reported in our Current Report on Form 8-K filed on July 9, 2018, on July 3, 2018, we commenced a lawsuit in the Court
of Chancery of the State of Delaware against the company’s former director and principal executive officer George Farley
and AnneMarieCo LLC (“AMC”). The
lawsuit alleges to the following six causes of action: 1. Breach
of Fiduciary Duty of Loyalty against George Farley 2. Breach
of Fiduciary Duty of Care against George Farley 3. Aiding
and Abetting Breach of Fiduciary Duty against AMC 4. Conversion
against George Farley 5. Fraudulent
Transfer against George Farley and AMC 6. Injunctive
Relief against George Farley and AMC This
report provides an update on the progress of the litigation. In
connection with the lawsuit, the company requested a temporary restraining order prohibiting Mr. Farley and AMC from selling their
25 million shares of the company’s common stock which the company alleges were improperly issued. On July 20, 2018, the
Delaware Court of Chancery, Vice Chancellor Tamika Montgomery-Reeves presiding, entered a “status quo” order upon
the stipulation of the parties, whereby Mr. Farley and AMC agreed not to transfer, alienate or sell any of their shares pending
a ruling on the company’s motion for a preliminary injunction. On
July 26, 2018, the Delaware Court of Chancery entered a scheduling order setting dates and deadlines for, among other matters,
a hearing and briefing schedule on the amount of the bond the company would be required to post to maintain the “status
quo” order through the preliminary injunction hearing, a hearing and briefing schedule on the motion for a preliminary injunction,
and a discovery schedule. Also,
in connection with the lawsuit, on August 8, 2018, the company filed a motion to disqualify Mr. Farley’s attorney, Ryan
Whalen, who had previously represented the company. On
August 14, 2018, the Delaware Court of Chancery issued an order requiring the company to post a bond in the total amount of $200,446.52.
On August 21, 2018, the company posted the bond via Atlantic Specialty Insurance company acting as surety. Pursuant to the contract
between the company and Atlantic Specialty Insurance company, the company deposited $200,446.52 in cash as collateral for the
surety agreement. On
August 23, 2018, the Delaware Court of Chancery court extended the hearing date on the company’s motion for a preliminary
injunction to October 23, 2018, and simultaneously ordered an increase in the bond amount of $55,446.52. On August 30, 2018, the
company posted the increased bond amount, again with Atlantic Specialty Insurance Company acting as surety, and deposited the
additional $55,446.52 in cash with the surety. On
September 7, 2018, the Delaware Court of Chancery entered an order setting a briefing schedule on the company’s motion to
disqualify Mr. Whalen. On
September 10, 2018, the Delaware Court of Chancery entered an order governing the production and exchange of confidential documents
and information among the parties in discovery. In
another Current Report on Form 8-K filed September 13, 2018, the company updated the status of the litigation to include events
that occurred up to that date. This report further updates the progress of the litigation. On
October 16, 2018, the Delaware Court of Chancery entered a scheduling order continuing the hearing date on the company’s
motion for a preliminary injunction against defendants George Farley and AMC to December 14, 2018. The
October 16, 2018 order also required the company to increase its bond amount by an additional $185,301.86 ($80,301.86 for AMC
and $105,000.00 for Mr. Farley) to account for the continued hearing date. On October 24, 2018, the company posted the additional
bond amount of $185,301.86. On
October 16, 2018, the Delaware Court of Chancery issued an order denying the company’s motion to disqualify Mr. Whalen. On
January 23, 2019, the Delaware Court of Chancery issued a Memorandum Opinion, granting a preliminary injunction prohibiting Mr.
Farley and AMC from selling their 25 million shares of the company’s common stock, which the company alleges were improperly
issued. On January 24, 2019, the Delaware Court of Chancery issued a revised Memorandum Opinion correcting calculations regarding
the increased bond amount. In
granting the preliminary injunction, the Court found that the company met “its considerable burden” of demonstrating
it was likely to win its lawsuit against Mr. Farley and AMC. Specifically, the Court found it was “reasonably probable”
Mr. Farley had unlawfully issued the 25 million shares without proper authorization, Mr. Farley had breached his duty of loyalty
to the company, Mr. Farley was unlikely to prove the stock issuance was procedurally or substantively “fair” to the
company, and Mr. Farley had fraudulently transferred 20 million of the shares to AMC. Finally, the Court ruled because Farley
and AMC’s 25 million shares represented one eighth of the company’s outstanding ownership, the injunction was necessary
to protect the company’s capital structure, ability to attract new investors, ability to raise new capital and continue
deployment of its plans now underway to revitalize its business. The
company had previously requested the temporary restraining order on July 20, 2018, the Delaware Court of Chancery, Vice Chancellor
Tamika Montgomery-Reeves presiding, entered a “status quo” order upon the stipulation of the parties, whereby Mr.
Farley and AMC agreed not to transfer, alienate or sell any of their shares pending a ruling on the company’s motion for
the preliminary injunction. In
its Memorandum Opinion, the Court also required that the company post additional bond money, bringing the total cash collateral
for the surety agreement to $582,377.26. The company posted the additional bond amount, and deposited the additional cash amount
with the surety, on January 29, 2019. In
a related matter, on February 8, 2019, the company filed a complaint against Stein Riso Mantel McDonough, LLP (“Stein Riso”),
its former counsel, in the United States District Court for the Southern District of New York alleging the following: 1. breach
of fiduciary duty; 2. legal
malpractice; 3. aiding
and abetting a breach of fiduciary duty; 4. voidance
of fees under New York Rules of Professional Conduct 1.8; 5. violation
of New York Rule of Professional Conduct 1.5; 6. securities
fraud; 7. breach
of contract; and 8. unjust
enrichment. The
complaint against Stein Riso followed the issuance, on January 23, 2019, of a Memorandum Opinion granting the company’s
motion for a preliminary injunction by the Delaware Court of Chancery in the case against George Farley and AMC. Stein Riso has
not yet formally responded to the complaint.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t>
  </si>
  <si>
    <t>INCOME TAXES</t>
  </si>
  <si>
    <t>Income Tax Disclosure [Abstract]</t>
  </si>
  <si>
    <t>NOTE
7 – INCOME TAXES An
analysis of the difference between the expected federal income tax for the years ended December 31, 2018 and 2017, and the effective
income tax rate is as follows::
2018 2017
Taxes
calculated at federal rate $ (631,627 ) 21.0 % $ (247,062 ) 35.0 %
State income
tax, net of federal benefit (35,215 ) 1.2 % (36,800 ) 5.5 %
Change in Valuation
Allowance 712,113 -23.7 % 283,862 -40.5 %
Prior period adjustment (88,626 ) 2.9 % — 0.0 %
Permenant
items 43,355 -1.4 % — 0.0 %
Provision
(benefit) for taxes $ — 0 % $ — 0 % Tax
effects of temporary differences at December 31, 2018 and December 31, 2017 are as follows:
2018 2017
Noncurrent
deferred tax assets (liabilities):
Deferred Tax Assets
Accrued
compensation $ 88,789 $ —
Net
Operating Loss Carryforwards and Credits 13,933,735 13,310,411
Total
Deferred Tax Assets $ 14,022,524 $ 13,310,411
Valuation
allowance (14,022,524 ) (13,310,411 )
Net
deferred tax / (liabilities)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18, the deferred tax assets and the
valuation allowance increased by $712,000 primarily as a result of current year tax loss. On
December 22, 2017, the Tax Cuts and Jobs Act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
The company re-measured its deferred tax assets and liabilities as of December 31, 2017, applying the reduced corporate income
tax rate and recorded a provisional decrease to the deferred tax assets of $7,701,000, with a corresponding adjustment to the
valuation allowance. As
of December 31, 2018 and 2017, we have cumulative federal and Arizona net operating loss carryforwards of approximately $62.1
million and $8.0 million, respectively, which can be used to offset future income subject to taxes. Of the $62.1 million, of Federal
net operating loss carryforwards, $59.3 begin to expire in 2020. The remaining balance of $2.8 million is limited in annual usage
of 80% of current years taxable income, but do not have an expiration. Arizona net operating loss carryforwards begin to expire
in 2032. In addition there are federal net operating loss carryforwards is approximately $27.0 million from USHG related to pre-merger
losses. We also have pre-merger federal capital loss carryforwards of approximately $520,000. As
of December 31, 2018, we had cumulative unused research and development tax credits of approximately $239,000 and $340,000, which
can be used to reduce future federal and Arizona income taxes, respectively. As of December 31, 2018, we have cumulative unused
federal minimum tax credit carryforwards from USHG of approximately $244,000. The federal minimum tax credit carryforwards are
not subject to expiration under current federal tax law. Utilization
of our USHG pre-merger net operating loss carryforwards and tax credits is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 We
have unrecognized tax benefits attributable to losses and minimum tax credit carryforwards that were incurred by USHG prior to
the merger in March 2004 as follows:
Balance
at December 31, 2016 $ 9,635,824
Additions
related to prior year tax positions —
Additions
related to current year tax positions —
Reductions
related to prior year tax positions and settlements
Balance at December
31, 2017 $ 9,635,824
Additions
related to prior year tax positions —
Additions
related to current year tax positions —
Reductions
related to prior year tax positions and settlements —
Balance at December
31, 2018 $ 9,635,824 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 The
company considers the U.S. and Arizona to be major tax jurisdictions. As of December 31, 2018, for federal tax purposes the tax
years 2013, 2014, 2015, 2016 and 2017 for Arizona the tax years 2013 through 2018 remain open to examination. The company currently
does not expect any material changes to unrecognized tax positions within the next twelve months. We
recognize interest and penalties related to unrecognized tax benefits in income tax expense. As of December 31, 2018 and 2017,
we had no accrued interest or penalties related to our unrecognized tax benefits.</t>
  </si>
  <si>
    <t>SUBSEQUENT EVENT</t>
  </si>
  <si>
    <t>Subsequent Events [Abstract]</t>
  </si>
  <si>
    <t>NOTE
8 – SUBSEQUENT EVENT In
January 2019, the company received $150,000 from 3 non-affiliated individuals based on subscription agreements with the company
for which the company issued 2,500,000 shares of its common stock. Also
in January 2019, the company received $200,000 from a non-affiliated individual based on a 10% Promissory Note (“ Note Warrant Common
Shares In
March 2019, the company received $200,000 from two non-affiliated individuals based on a 10% Promissory Note (“ Note Warrant Common
Shares Effective
October 19, 2018 the company received $20,000 and a note for $100,000 from an individual based on a subscription agreement with
the company for which the company issued 2,000,000 shares of its common stock. The note is non-interest bearing and is to be paid
in five monthly payments of $20,000 starting November 20, 2018 The balance of the note receivable at December 31, 2018 was $60,000.
In the first three months of 2019, the remaining $60,000 was received. The
company’s management has evaluated subsequent events occurring after December 31, 2018, the date of our most recent balance
sheet, through the date our financial statements were issued.</t>
  </si>
  <si>
    <t>ORGANIZATION OF BUSINESS, GOING CONCERN AND SUMMARY OF SIGNIFICANT ACCOUNTING POLICIES (Policies)</t>
  </si>
  <si>
    <t>Basis of Presentation</t>
  </si>
  <si>
    <t>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Certain
reclassifications have been made to prior period financial statement amounts to conform to the current presentation.</t>
  </si>
  <si>
    <t>Going Concern</t>
  </si>
  <si>
    <t>Going
Concern The
accompanying financial statements have been prepared on a going concern basis, which contemplates the realization of assets and
satisfaction of liabilities in the normal course of business. For the year ended December 31, 2018, the company incurred a net
loss of approximately $3,008,000, had negative cash flows from operations of $1,792,000 and may incur additional future losses
due to the reduction in Government contract activity. These matters raise substantial doubt as to the company’s ability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2480 West Ruthrauff Road, Suite 140 Q, Tucson, Arizona, 85705 and our telephone number is (520) 628-7415.</t>
  </si>
  <si>
    <t>Use of Estimates</t>
  </si>
  <si>
    <t xml:space="preserve">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 valuation of debt discount related to beneficial conversion features. </t>
  </si>
  <si>
    <t>Net Loss Attributable to Common Stockholders</t>
  </si>
  <si>
    <t xml:space="preserve">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27,793,924
and 15,361,688 for the years ended December 31, 2018 and 2017, respectively. </t>
  </si>
  <si>
    <t>Fair Value of Current Assets and Liabilities</t>
  </si>
  <si>
    <t>Fair
Value of Current Assets and Liabilities The
carrying amount of accounts payable approximate fair value due to the short maturity of these instruments.</t>
  </si>
  <si>
    <t>Cash and Cash Equivalients</t>
  </si>
  <si>
    <t>Cash
and Cash Equivalents Cash
equivalents are investments in money market funds or securities with an initial maturity of three months or less. These money
market funds are invested in government and US treasury based securities.</t>
  </si>
  <si>
    <t>Income Taxes</t>
  </si>
  <si>
    <t>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t>
  </si>
  <si>
    <t>Share-Based Payments</t>
  </si>
  <si>
    <t>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si>
  <si>
    <t>Significant Concentrations and Risks</t>
  </si>
  <si>
    <t>Significant
Concentrations and Risks 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t>
  </si>
  <si>
    <t>CONVERTIBLE NOTES PAYABLE (Tables)</t>
  </si>
  <si>
    <t>Schedule of reconciles notes payable</t>
  </si>
  <si>
    <t xml:space="preserve">The
following reconciles notes payable as of December 31, 2018 and December 31, 2017:
December
31, 2018 December
31, 2017
Convertible
notes payable $ (98,903 ) $ 152,000
Financing costs (3,317 ) (12,000 )
Accrued interest (13,250 ) 3,316
Amortization of financing
costs 22,721 2,529
Beneficial conversion
factor (111,370 ) (124,689 )
Amortization of beneficial
conversion factor 204,119 31,941
$ — $ 53,097 </t>
  </si>
  <si>
    <t>STOCKHOLDERS' DEFICIT (Tables)</t>
  </si>
  <si>
    <t>Disclosure of Compensation Related Costs, Share-based Payments [Abstract]</t>
  </si>
  <si>
    <t>Schedule of Incentives stock plan</t>
  </si>
  <si>
    <t xml:space="preserve">The
following table sets forth information regarding awards under our 2018 Incentive Stock Plan:
As
of December 31, 2018
Share Approved Options Restricted Stock
Awards Restricted Stock
Units Shares Available
for
2018
Incentive Stock Plan 50,000,000 13,500,000 — — 36,500,000
Total 50,000,000 13,500,000 — — 36,500,000 </t>
  </si>
  <si>
    <t>Schedule of fair value of option awards</t>
  </si>
  <si>
    <t xml:space="preserve">We
determine the fair value of option grant share-based awards at their grant date, using a Black-Scholes- Merton Option-Pricing
Model applying the assumptions in the following table:
For
the year ended December 31,
2018 2017
Expected
life (years) 5.2 -
10 5
Dividend yield 0 % 0 %
Expected volatility 80% - 275 % 80 %
Risk free interest
rates 3.1% - 3.33 % 1.97 %
Weighted average fair value of options at grant
date $ 0.0597 $ 0.0298 </t>
  </si>
  <si>
    <t>Schedule of stock options</t>
  </si>
  <si>
    <t xml:space="preserve">The
following table summarizes the activity of our stock options for the years ended December 31, 2018, and 2017:
Shares Weighted
Average
Outstanding at December 31, 2016 — $ —
Granted 14,000,000 $ 0.1357
Exercised — $ —
Forfeited
or expired — $ —
Outstanding at December 31, 2017 14,000,000 $ 0.1357
Granted 13,750,000 $ 0.0711
Exercised — $ —
Forfeited
or expired — $ —
Outstanding at December 31, 2018 27,750,000 $ 0.1037
Exercisable at
December 31, 2018 9,712,500 $ 0.0616 </t>
  </si>
  <si>
    <t>INCOME TAXES (Tables)</t>
  </si>
  <si>
    <t>Schedule of reconciliation of income taxes</t>
  </si>
  <si>
    <t>An
analysis of the difference between the expected federal income tax for the years ended December 31, 2018 and 2017, and the effective
income tax rate is as follows::
2018 2017
Taxes
calculated at federal rate $ (631,627 ) 21.0 % $ (247,062 ) 35.0 %
State income
tax, net of federal benefit (35,215 ) 1.2 % (36,800 ) 5.5 %
Change in Valuation
Allowance 712,113 -23.7 % 283,862 -40.5 %
Prior period adjustment (88,626 ) 2.9 % — 0.0 %
Permenant
items 43,355 -1.4 % — 0.0 %
Provision
(benefit) for taxes $ — 0 % $ — 0 %</t>
  </si>
  <si>
    <t>Schedue of deferred tax assets</t>
  </si>
  <si>
    <t xml:space="preserve">Tax
effects of temporary differences at December 31, 2018 and December 31, 2017 are as follows:
2018 2017
Noncurrent
deferred tax assets (liabilities):
Deferred Tax Assets
Accrued
compensation $ 88,789 $ —
Net
Operating Loss Carryforwards and Credits 13,933,735 13,310,411
Total
Deferred Tax Assets $ 14,022,524 $ 13,310,411
Valuation
allowance (14,022,524 ) (13,310,411 )
Net
deferred tax / (liabilities) $ — $ — </t>
  </si>
  <si>
    <t>Schedule of unrecognized tax benefits and carryforwards</t>
  </si>
  <si>
    <t xml:space="preserve">We
have unrecognized tax benefits attributable to losses and minimum tax credit carryforwards that were incurred by USHG prior to
the merger in March 2004 as follows:
Balance
at December 31, 2016 $ 9,635,824
Additions
related to prior year tax positions —
Additions
related to current year tax positions —
Reductions
related to prior year tax positions and settlements
Balance at December
31, 2017 $ 9,635,824
Additions
related to prior year tax positions —
Additions
related to current year tax positions —
Reductions
related to prior year tax positions and settlements —
Balance at December
31, 2018 $ 9,635,824 </t>
  </si>
  <si>
    <t>ORGANIZATION OF BUSINESS, GOING CONCERN AND SUMMARY OF SIGNIFICANT ACCOUNTING POLICIES (Details Narrative) - USD ($)</t>
  </si>
  <si>
    <t>Cash flows from operations</t>
  </si>
  <si>
    <t>Antidilutive options, restricted stock units, and Series A Convertible Preferred Stock shares excluded from of earnings per share (in shares)</t>
  </si>
  <si>
    <t>Deferred income tax asset valuation allowance percentage</t>
  </si>
  <si>
    <t>100.00%</t>
  </si>
  <si>
    <t>NEW ACCOUNTING STANDARDS (Details Narrative)</t>
  </si>
  <si>
    <t>Federal income tax rate</t>
  </si>
  <si>
    <t>21.00%</t>
  </si>
  <si>
    <t>Previous federal income tax rate</t>
  </si>
  <si>
    <t>34.00%</t>
  </si>
  <si>
    <t>CONVERTIBLE NOTES PAYABLE (Details) - USD ($)</t>
  </si>
  <si>
    <t>Convertible notes payable</t>
  </si>
  <si>
    <t>Financing costs</t>
  </si>
  <si>
    <t>Accrued interest</t>
  </si>
  <si>
    <t>Beneficial conversion factor</t>
  </si>
  <si>
    <t>Amortization of beneficial conversion factor</t>
  </si>
  <si>
    <t>Notes payable</t>
  </si>
  <si>
    <t>CONVERTIBLE NOTES PAYABLE (Details Narrative) - USD ($)</t>
  </si>
  <si>
    <t>May 04, 2018</t>
  </si>
  <si>
    <t>Apr. 25, 2018</t>
  </si>
  <si>
    <t>Apr. 10, 2018</t>
  </si>
  <si>
    <t>Mar. 16, 2018</t>
  </si>
  <si>
    <t>Mar. 12, 2018</t>
  </si>
  <si>
    <t>Mar. 08, 2018</t>
  </si>
  <si>
    <t>Jan. 08, 2018</t>
  </si>
  <si>
    <t>Dec. 27, 2017</t>
  </si>
  <si>
    <t>Nov. 16, 2017</t>
  </si>
  <si>
    <t>Oct. 18, 2017</t>
  </si>
  <si>
    <t>Sep. 15, 2017</t>
  </si>
  <si>
    <t>Debt Instrument [Line Items]</t>
  </si>
  <si>
    <t>Debt face amount</t>
  </si>
  <si>
    <t>Convertible beneficial conversion feature</t>
  </si>
  <si>
    <t>Repayment of convertible notes</t>
  </si>
  <si>
    <t>Conversion and cancellation cost of notes and warrants</t>
  </si>
  <si>
    <t>12% Promissory Note [Member]</t>
  </si>
  <si>
    <t>Debt maturity date</t>
  </si>
  <si>
    <t>Jun. 20,
		2018</t>
  </si>
  <si>
    <t>Debt interest rate (in percent)</t>
  </si>
  <si>
    <t>12.00%</t>
  </si>
  <si>
    <t>Description of interest rate terms</t>
  </si>
  <si>
    <t>Any amount of principal or interest on the note which is not paid when due shall bear interest at the rate of twenty two percent (22%) per annum from the due date thereof until the same is paid.</t>
  </si>
  <si>
    <t>Conversion price (in dollars per share)</t>
  </si>
  <si>
    <t>Convertible note, initial maturity date</t>
  </si>
  <si>
    <t>Mar. 24,
		2018</t>
  </si>
  <si>
    <t>Description of conversion for convertible notes</t>
  </si>
  <si>
    <t>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t>
  </si>
  <si>
    <t>Payment of principal and accrued interest</t>
  </si>
  <si>
    <t>12% Promissory Note [Member] | Two Directors [Member]</t>
  </si>
  <si>
    <t>Borrowings for repayment of notes</t>
  </si>
  <si>
    <t>12% Promissory Note [Member] | Note warrant [Member]</t>
  </si>
  <si>
    <t>Number of warrants purchase</t>
  </si>
  <si>
    <t>Issued of warrants or exercise price</t>
  </si>
  <si>
    <t>Issued of warrants or exercisable</t>
  </si>
  <si>
    <t>7 years</t>
  </si>
  <si>
    <t>Convertible beneficial conversion amortized</t>
  </si>
  <si>
    <t>Cancellation of warrant purchase</t>
  </si>
  <si>
    <t>Prepayment premium</t>
  </si>
  <si>
    <t>12% Promissory Note [Member] | Note holder [Member]</t>
  </si>
  <si>
    <t>Number of shares reserved for conversion (in shares)</t>
  </si>
  <si>
    <t>12% Convertible Notes Due July 20, 2018 [Member]</t>
  </si>
  <si>
    <t>Jul. 20,
		2018</t>
  </si>
  <si>
    <t>Apr. 16,
		2018</t>
  </si>
  <si>
    <t>12% Convertible Notes Due July 20, 2018 [Member] | Note holder [Member]</t>
  </si>
  <si>
    <t>12% Convertible Notes Due August 20, 2018 [Member]</t>
  </si>
  <si>
    <t>Aug. 20,
		2018</t>
  </si>
  <si>
    <t>May 16,
		2018</t>
  </si>
  <si>
    <t>12% Convertible Notes Due August 20, 2018 [Member] | Note holder [Member]</t>
  </si>
  <si>
    <t>12% Convertible Notes Due September 20, 2018 [Member]</t>
  </si>
  <si>
    <t>Sep. 20,
		2018</t>
  </si>
  <si>
    <t>12% Convertible Notes Due September 20, 2018 [Member] | Note holder [Member]</t>
  </si>
  <si>
    <t>12% Convertible Notes Due August 28, 2018 [Member]</t>
  </si>
  <si>
    <t>Aug. 28,
		2018</t>
  </si>
  <si>
    <t>Any amount of principal or interest on the note which is not paid when due shall bear interest at the rate of twenty-four percent (24%) per annum from the due date thereof until the same is paid.</t>
  </si>
  <si>
    <t>Apr. 27,
		2018</t>
  </si>
  <si>
    <t>The conversion rate is variable and will be 55% of the lowest one-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t>
  </si>
  <si>
    <t>12% Convertible Notes Due August 28, 2018 [Member] | Note holder [Member]</t>
  </si>
  <si>
    <t>12% Convertible Notes Due December 15, 2018 [Member]</t>
  </si>
  <si>
    <t>Dec. 15,
		2018</t>
  </si>
  <si>
    <t>Sep. 5,
		2018</t>
  </si>
  <si>
    <t>The conversion rate is variable and will be 51% of the average of the lowest one day trading price during the thirty trading days preceding the holders notice of conversion. The number of shares issuable on conversion is limited to 4.99% of the company’s then issued and outstanding Common Stock.</t>
  </si>
  <si>
    <t>12% Convertible Notes Due December 15, 2018 [Member] | Note holder [Member]</t>
  </si>
  <si>
    <t>DUE TO RELATED PARTIES (Details Narrative) - USD ($)</t>
  </si>
  <si>
    <t>Jul. 31, 2018</t>
  </si>
  <si>
    <t>Jul. 23, 2018</t>
  </si>
  <si>
    <t>May 01, 2018</t>
  </si>
  <si>
    <t>Common stock, value</t>
  </si>
  <si>
    <t>CEO [Member]</t>
  </si>
  <si>
    <t>Borrowed</t>
  </si>
  <si>
    <t>New Management [Member]</t>
  </si>
  <si>
    <t>Subscription Agreements [Member] | Two Board of Director [Member]</t>
  </si>
  <si>
    <t>Number of common stock issued</t>
  </si>
  <si>
    <t>Subscription Agreements [Member] | One Board of Director [Member]</t>
  </si>
  <si>
    <t>Repayment of debt</t>
  </si>
  <si>
    <t>STOCKHOLDERS' DEFICIT (Details)</t>
  </si>
  <si>
    <t>Dec. 31, 2018shares</t>
  </si>
  <si>
    <t>2018 Incentive Stock Plan [Member]</t>
  </si>
  <si>
    <t>Share grants approved</t>
  </si>
  <si>
    <t>Options outstanding</t>
  </si>
  <si>
    <t>Restricted stock awards outstanding</t>
  </si>
  <si>
    <t>Restricted stock units outstanding</t>
  </si>
  <si>
    <t>Shares available for award</t>
  </si>
  <si>
    <t>2018 Incentive Stock Plan [Member] | Restricted Stock [Member]</t>
  </si>
  <si>
    <t>STOCKHOLDERS' DEFICIT (Details 1) - $ / shares</t>
  </si>
  <si>
    <t>Expected life (years)</t>
  </si>
  <si>
    <t>5 years</t>
  </si>
  <si>
    <t>Dividend yield</t>
  </si>
  <si>
    <t>0.00%</t>
  </si>
  <si>
    <t>Expected volatility</t>
  </si>
  <si>
    <t>80.00%</t>
  </si>
  <si>
    <t>Risk free interest rates</t>
  </si>
  <si>
    <t>1.97%</t>
  </si>
  <si>
    <t>Weighted average fair value of options at grant date (in dollars per share)</t>
  </si>
  <si>
    <t>Minimum [Member]</t>
  </si>
  <si>
    <t>5 years 2 months 12 days</t>
  </si>
  <si>
    <t>3.10%</t>
  </si>
  <si>
    <t>Maximum [Member]</t>
  </si>
  <si>
    <t>10 years</t>
  </si>
  <si>
    <t>275.00%</t>
  </si>
  <si>
    <t>3.33%</t>
  </si>
  <si>
    <t>STOCKHOLDERS' DEFICIT (Details 2) - $ / shares</t>
  </si>
  <si>
    <t>Share-based Compensation Arrangement by Share-based Payment Award, Options, Outstanding [Roll Forward]</t>
  </si>
  <si>
    <t>Beginning balance</t>
  </si>
  <si>
    <t>Granted</t>
  </si>
  <si>
    <t>Exercised</t>
  </si>
  <si>
    <t>Forfeited or expired</t>
  </si>
  <si>
    <t>Ending balance</t>
  </si>
  <si>
    <t>Exercisable</t>
  </si>
  <si>
    <t>Share-based Compensation Arrangement by Share-based Payment Award, Options, Outstanding, Weighted Average Exercise Price [Roll Forward]</t>
  </si>
  <si>
    <t>STOCKHOLDERS' DEFICIT (Details Narrative) - USD ($)</t>
  </si>
  <si>
    <t>Nov. 12, 2018</t>
  </si>
  <si>
    <t>Nov. 01, 2018</t>
  </si>
  <si>
    <t>Oct. 30, 2018</t>
  </si>
  <si>
    <t>Oct. 19, 2018</t>
  </si>
  <si>
    <t>Dec. 31, 2015</t>
  </si>
  <si>
    <t>Dec. 31, 2016</t>
  </si>
  <si>
    <t>Mar. 31, 2019</t>
  </si>
  <si>
    <t>Jan. 31, 2019</t>
  </si>
  <si>
    <t>Dec. 21, 2018</t>
  </si>
  <si>
    <t>Dec. 07, 2018</t>
  </si>
  <si>
    <t>Oct. 22, 2018</t>
  </si>
  <si>
    <t>Oct. 03, 2018</t>
  </si>
  <si>
    <t>Sep. 25, 2018</t>
  </si>
  <si>
    <t>Sep. 20, 2018</t>
  </si>
  <si>
    <t>Jun. 13, 2018</t>
  </si>
  <si>
    <t>May 25, 2018</t>
  </si>
  <si>
    <t>May 16, 2018</t>
  </si>
  <si>
    <t>May 15, 2018</t>
  </si>
  <si>
    <t>May 14, 2018</t>
  </si>
  <si>
    <t>May 08, 2018</t>
  </si>
  <si>
    <t>Apr. 26, 2018</t>
  </si>
  <si>
    <t>Apr. 17, 2018</t>
  </si>
  <si>
    <t>Apr. 16, 2018</t>
  </si>
  <si>
    <t>Apr. 12, 2018</t>
  </si>
  <si>
    <t>Jan. 26, 2018</t>
  </si>
  <si>
    <t>Jan. 24, 2018</t>
  </si>
  <si>
    <t>Common stock, shares authorized (in shares)</t>
  </si>
  <si>
    <t>Common stock, par value (in Dollars per share)</t>
  </si>
  <si>
    <t>Series A convertible preferred stock, shares authorized (in shares)</t>
  </si>
  <si>
    <t>Series A convertible preferred stock, par value (in dollars per share)</t>
  </si>
  <si>
    <t>Pre Articles of Incorporation amendment authorized common stock (in shares)</t>
  </si>
  <si>
    <t>Note face amount</t>
  </si>
  <si>
    <t>Series A convertible preferred stock, shares outstanding (in shares)</t>
  </si>
  <si>
    <t>Preferred stock, amount of preferred dividends in arrears</t>
  </si>
  <si>
    <t>Series A convertible preferred stock, liquidation preference (in dollars per share)</t>
  </si>
  <si>
    <t>Series A convertible preferred stock, dividend rate (in Percent)</t>
  </si>
  <si>
    <t>6.50%</t>
  </si>
  <si>
    <t>Valuation of dividends payable in shares, percent of the weighted average of common stock sales price on the last ten trading days ending on the third trading day prior to applicable dividend payment date (in Percent)</t>
  </si>
  <si>
    <t>95.00%</t>
  </si>
  <si>
    <t>Amount of dividend rate increase if distribution not made within five business days following dividend payment date (in Percent)</t>
  </si>
  <si>
    <t>1.00%</t>
  </si>
  <si>
    <t>Series A convertible preferred stock, dividend rate increased, if company fails to pay dividends on two consecutive dividend payment dates (in Percent)</t>
  </si>
  <si>
    <t>7.50%</t>
  </si>
  <si>
    <t>Series A convertible preferred stock, increased dividend rate, if company fails to pay dividends within five days of dividend payment date (in Percent)</t>
  </si>
  <si>
    <t>10.00%</t>
  </si>
  <si>
    <t>Preferred stock conversion price per share (in dollars per share)</t>
  </si>
  <si>
    <t>Minimum percent of closing stock price (in Percent)</t>
  </si>
  <si>
    <t>140.00%</t>
  </si>
  <si>
    <t>Notice period for Company redemption of preferred stock</t>
  </si>
  <si>
    <t>30 days</t>
  </si>
  <si>
    <t>Purchase price per share, percent of liquidation preference required of Company to holders of Series A Convertible Preferred Stock (in Percent)</t>
  </si>
  <si>
    <t>Purchase price per share, percent of liquidation preference required of Company on change of control (in Percent)</t>
  </si>
  <si>
    <t>101.00%</t>
  </si>
  <si>
    <t>Percent discounting of common stock value required if change of control triggers Company redemption of preferred stock, and Company elects to redeem via common stock issuance (in Percent)</t>
  </si>
  <si>
    <t>5.00%</t>
  </si>
  <si>
    <t>Purchase of preferred stock (in shares)</t>
  </si>
  <si>
    <t>Payment for the purchase and cancellation of Shares of Company Series A Convertible Preferred Stock</t>
  </si>
  <si>
    <t>Reversal of convertible preferred stock dividend accrual</t>
  </si>
  <si>
    <t>Share-based compensation expense</t>
  </si>
  <si>
    <t>Share-based compensation, options granted (in shares)</t>
  </si>
  <si>
    <t>Share-based compensation, options outstanding, weighted average exercise price (in dollars per share)</t>
  </si>
  <si>
    <t>Options exercisable (in shares)</t>
  </si>
  <si>
    <t>Non Plan Option [Member]</t>
  </si>
  <si>
    <t>Description of vesting schedule</t>
  </si>
  <si>
    <t>Vesting schedule of 36% on grant date and 4% each month to February 2020.</t>
  </si>
  <si>
    <t>Employee Stock Option [Member]</t>
  </si>
  <si>
    <t>Share-based compensation, options outstanding, weighted average remaining contractual term</t>
  </si>
  <si>
    <t>6 years 6 months</t>
  </si>
  <si>
    <t>4 years 2 months 26 days</t>
  </si>
  <si>
    <t>Options outstanding aggregate intrinsic value</t>
  </si>
  <si>
    <t>Unrecognized compensation costs related to unvested equity awards, net of estimated forfeitures</t>
  </si>
  <si>
    <t>Weighted average basis over a period</t>
  </si>
  <si>
    <t>1 year 6 months</t>
  </si>
  <si>
    <t>2 years 3 months</t>
  </si>
  <si>
    <t>0 years</t>
  </si>
  <si>
    <t>Employee Stock Option [Member] | $.05 per Share Price [Member] | Scientific Advisory Board Members [Member]</t>
  </si>
  <si>
    <t>Share-based compensation, option awards, granted (in shares)</t>
  </si>
  <si>
    <t>Number of options vesting on first anniversary from grant date (in shares)</t>
  </si>
  <si>
    <t>Number of options vesting monthly from grant date (in shares)</t>
  </si>
  <si>
    <t>Term of options vest monthly</t>
  </si>
  <si>
    <t>24 months</t>
  </si>
  <si>
    <t>Term of options</t>
  </si>
  <si>
    <t>Employee Stock Option [Member] | $.25 per Share Price [Member] | Scientific Advisory Board Members [Member]</t>
  </si>
  <si>
    <t>Cumulative revenue targeted</t>
  </si>
  <si>
    <t>Vendor [Member]</t>
  </si>
  <si>
    <t>Vendor [Member] | Non Plan Option [Member]</t>
  </si>
  <si>
    <t>Number of shares vested (in shares)</t>
  </si>
  <si>
    <t>Additional vesting shares (in shares)</t>
  </si>
  <si>
    <t>Fettig Parties [Member]</t>
  </si>
  <si>
    <t>Messrs. Bradford T. Adamczyk and Jonathan R. Barcklow [Member] | Non Plan Option [Member]</t>
  </si>
  <si>
    <t>Mr. John E. Schultz Jr [Member] | Non Plan Option [Member]</t>
  </si>
  <si>
    <t>Independent Consultant [Member] | Non Plan Option [Member]</t>
  </si>
  <si>
    <t>Financial Services Agreement [Member] | BMA Securities [Member]</t>
  </si>
  <si>
    <t>Subscription Agreements [Member] | Scientific Advisory Board Members [Member]</t>
  </si>
  <si>
    <t>Subscription Agreements [Member] | Non Affiliated Individuals [Member]</t>
  </si>
  <si>
    <t>Interest rate terms</t>
  </si>
  <si>
    <t>The note is non-interest bearing</t>
  </si>
  <si>
    <t>Frequency of periodic payment</t>
  </si>
  <si>
    <t>to be paid in five monthly payments</t>
  </si>
  <si>
    <t>Periodic payment</t>
  </si>
  <si>
    <t>Date of first required payment</t>
  </si>
  <si>
    <t>Nov. 20,
		2018</t>
  </si>
  <si>
    <t>Subscription Agreements [Member] | Non Affiliated Individuals [Member] | Subsequent Event [Member]</t>
  </si>
  <si>
    <t>Subscription Agreements [Member] | Individual [Member]</t>
  </si>
  <si>
    <t>Subscription Agreements [Member] | Two Individual [Member]</t>
  </si>
  <si>
    <t>Subscription Agreements [Member] | 3 Non-Affiliated Individuals [Member] | Subsequent Event [Member]</t>
  </si>
  <si>
    <t>Mutual Release And Hold Harmless Agreement [Member] | Fettig Parties [Member]</t>
  </si>
  <si>
    <t>Compensation for legal services</t>
  </si>
  <si>
    <t>Fees for legal services</t>
  </si>
  <si>
    <t>Additional consideration</t>
  </si>
  <si>
    <t>COMMITMENTS AND CONTINGENCIES (Details Narrative) - USD ($)</t>
  </si>
  <si>
    <t>Jan. 29, 2019</t>
  </si>
  <si>
    <t>Jan. 23, 2019</t>
  </si>
  <si>
    <t>Oct. 24, 2018</t>
  </si>
  <si>
    <t>Oct. 16, 2018</t>
  </si>
  <si>
    <t>Aug. 23, 2018</t>
  </si>
  <si>
    <t>Aug. 21, 2018</t>
  </si>
  <si>
    <t>Aug. 14, 2018</t>
  </si>
  <si>
    <t>Jul. 03, 2018</t>
  </si>
  <si>
    <t>Rent expense</t>
  </si>
  <si>
    <t>Future minimum lease payments due in less than a year</t>
  </si>
  <si>
    <t>Cash deposited</t>
  </si>
  <si>
    <t>Additional cash deposited</t>
  </si>
  <si>
    <t>Collateral For The Surety Agreement [Member]</t>
  </si>
  <si>
    <t>Mr. Farley and AMC [Member]</t>
  </si>
  <si>
    <t>Number of shares issued in transaction</t>
  </si>
  <si>
    <t>Description of preliminary injunction</t>
  </si>
  <si>
    <t>In granting the preliminary injunction, the Court found that the company met “its considerable burden” of demonstrating it was likely to win its lawsuit against Mr. Farley and AMC. Specifically, the Court found it was “reasonably probable” Mr. Farley had unlawfully issued the 25 million shares without proper authorization, Mr. Farley had breached his duty of loyalty to the company, Mr. Farley was unlikely to prove the stock issuance was procedurally or substantively “fair” to the company, and Mr. Farley had fraudulently transferred 20 million of the shares to AMC. Finally, the Court ruled because Farley and AMC’s 25 million shares represented one eighth of the company’s outstanding ownership, the injunction was necessary to protect the company’s capital structure, ability to attract new investors, ability to raise new capital and continue deployment of its plans now underway to revitalize its business.</t>
  </si>
  <si>
    <t>Atlantic Specialty Insurance Company [Member] | Collateral For The Surety Agreement [Member]</t>
  </si>
  <si>
    <t>AMC [Member]</t>
  </si>
  <si>
    <t>Mr. Farley [Member]</t>
  </si>
  <si>
    <t>INCOME TAXES (Details) - USD ($)</t>
  </si>
  <si>
    <t>Taxes calculated at federal rate</t>
  </si>
  <si>
    <t>State income tax, net of federal benefit</t>
  </si>
  <si>
    <t>Change in valuation allowance</t>
  </si>
  <si>
    <t>Prior period adjustment</t>
  </si>
  <si>
    <t>Permenant items</t>
  </si>
  <si>
    <t>Provision (benefit) for taxes</t>
  </si>
  <si>
    <t>35.00%</t>
  </si>
  <si>
    <t>1.20%</t>
  </si>
  <si>
    <t>5.50%</t>
  </si>
  <si>
    <t>(23.70%)</t>
  </si>
  <si>
    <t>40.50%</t>
  </si>
  <si>
    <t>2.90%</t>
  </si>
  <si>
    <t>(1.40%)</t>
  </si>
  <si>
    <t>INCOME TAXES (Details 1) - USD ($)</t>
  </si>
  <si>
    <t>Deferred Tax Assets:</t>
  </si>
  <si>
    <t>Net Operating Loss Carryforwards and Credits</t>
  </si>
  <si>
    <t>Total Deferred Tax Assets</t>
  </si>
  <si>
    <t>Valuation allowance</t>
  </si>
  <si>
    <t>Net deferred tax / (liabilities)</t>
  </si>
  <si>
    <t>INCOME TAXES (Details 2) - USD ($)</t>
  </si>
  <si>
    <t>Pre-USHG Merger unrecognized tax benefits</t>
  </si>
  <si>
    <t>INCOME TAXES (Details Narrative) - USD ($)</t>
  </si>
  <si>
    <t>Arizona operating loss carryforward</t>
  </si>
  <si>
    <t>Federal operating loss carryforward</t>
  </si>
  <si>
    <t>Remaining Federal operating loss carryforward</t>
  </si>
  <si>
    <t>Pre-USHG merger operating loss carryforward</t>
  </si>
  <si>
    <t>Pre-USHG merger capital loss carryforward</t>
  </si>
  <si>
    <t>Federal research and development tax credits</t>
  </si>
  <si>
    <t>State research and development tax credits</t>
  </si>
  <si>
    <t>Pre-USHG merger cumulative unused tax credits</t>
  </si>
  <si>
    <t>Accrued interest or penalties related to unrecognized tax benefits</t>
  </si>
  <si>
    <t>SUBSEQUENT EVENT (Details Narrative) - USD ($)</t>
  </si>
  <si>
    <t>Subsequent Event [Line Items]</t>
  </si>
  <si>
    <t>Common stock,par value</t>
  </si>
  <si>
    <t>Non Affiliated Individuals [Member] | 12% Promissory Note [Member]</t>
  </si>
  <si>
    <t>Note receivable</t>
  </si>
  <si>
    <t>Non Affiliated Individuals [Member] | Subscription Agreements [Member]</t>
  </si>
  <si>
    <t>Contribution of capital individual</t>
  </si>
  <si>
    <t>To be paid in five monthly payments</t>
  </si>
  <si>
    <t>Subsequent Event [Member] | Non Affiliated Individuals [Member] | 12% Promissory Note [Member]</t>
  </si>
  <si>
    <t>Matures date</t>
  </si>
  <si>
    <t>6 months</t>
  </si>
  <si>
    <t>Exercise Price of Warrants</t>
  </si>
  <si>
    <t>Subsequent Event [Member] | Non Affiliated Individuals [Member] | 12% Promissory Note [Member] | Warrant [Member]</t>
  </si>
  <si>
    <t>Subsequent Event [Member] | Non Affiliated Individuals [Member] | Subscription Agreements [Member]</t>
  </si>
  <si>
    <t>Number of shares issued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17</v>
      </c>
    </row>
    <row r="14" spans="1:4">
      <c r="A14" s="4" t="s">
        <v>24</v>
      </c>
      <c r="B14" s="4" t="s">
        <v>25</v>
      </c>
    </row>
    <row r="15" spans="1:4">
      <c r="A15" s="4" t="s">
        <v>26</v>
      </c>
      <c r="B15" s="4" t="s">
        <v>27</v>
      </c>
    </row>
    <row r="16" spans="1:4">
      <c r="A16" s="4" t="s">
        <v>28</v>
      </c>
      <c r="B16" s="4" t="s">
        <v>29</v>
      </c>
    </row>
    <row r="17" spans="1:4">
      <c r="A17" s="4" t="s">
        <v>30</v>
      </c>
      <c r="B17" s="4" t="s">
        <v>17</v>
      </c>
    </row>
    <row r="18" spans="1:4">
      <c r="A18" s="4" t="s">
        <v>31</v>
      </c>
      <c r="B18" s="4" t="s">
        <v>17</v>
      </c>
    </row>
    <row r="19" spans="1:4">
      <c r="A19" s="4" t="s">
        <v>32</v>
      </c>
      <c r="D19" s="5" t="n">
        <v>20745000</v>
      </c>
    </row>
    <row r="20" spans="1:4">
      <c r="A20" s="4" t="s">
        <v>33</v>
      </c>
      <c r="C20" s="6" t="n">
        <v>204197396</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2</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v>
      </c>
      <c r="B1" s="2" t="s">
        <v>1</v>
      </c>
    </row>
    <row r="2" spans="1:3">
      <c r="B2" s="2" t="s">
        <v>2</v>
      </c>
      <c r="C2" s="2" t="s">
        <v>39</v>
      </c>
    </row>
    <row r="3" spans="1:3">
      <c r="A3" s="3" t="s">
        <v>152</v>
      </c>
    </row>
    <row r="4" spans="1:3">
      <c r="A4" s="4" t="s">
        <v>97</v>
      </c>
      <c r="B4" s="5" t="n">
        <v>-3007747</v>
      </c>
      <c r="C4" s="5" t="n">
        <v>-790046</v>
      </c>
    </row>
    <row r="5" spans="1:3">
      <c r="A5" s="4" t="s">
        <v>213</v>
      </c>
      <c r="B5" s="5" t="n">
        <v>-1791607</v>
      </c>
      <c r="C5" s="5" t="n">
        <v>-200416</v>
      </c>
    </row>
    <row r="6" spans="1:3">
      <c r="A6" s="4" t="s">
        <v>214</v>
      </c>
      <c r="B6" s="6" t="n">
        <v>27793924</v>
      </c>
      <c r="C6" s="6" t="n">
        <v>15361688</v>
      </c>
    </row>
    <row r="7" spans="1:3">
      <c r="A7" s="4" t="s">
        <v>215</v>
      </c>
      <c r="B7" s="4" t="s">
        <v>2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78552</v>
      </c>
      <c r="C3" s="5" t="n">
        <v>2764</v>
      </c>
    </row>
    <row r="4" spans="1:3">
      <c r="A4" s="4" t="s">
        <v>42</v>
      </c>
      <c r="B4" s="6" t="n">
        <v>60000</v>
      </c>
      <c r="C4" s="4" t="s">
        <v>43</v>
      </c>
    </row>
    <row r="5" spans="1:3">
      <c r="A5" s="4" t="s">
        <v>44</v>
      </c>
      <c r="B5" s="6" t="n">
        <v>312</v>
      </c>
      <c r="C5" s="6" t="n">
        <v>312</v>
      </c>
    </row>
    <row r="6" spans="1:3">
      <c r="A6" s="4" t="s">
        <v>45</v>
      </c>
      <c r="B6" s="6" t="n">
        <v>10923</v>
      </c>
      <c r="C6" s="4" t="s">
        <v>43</v>
      </c>
    </row>
    <row r="7" spans="1:3">
      <c r="A7" s="4" t="s">
        <v>46</v>
      </c>
      <c r="B7" s="6" t="n">
        <v>249787</v>
      </c>
      <c r="C7" s="6" t="n">
        <v>3076</v>
      </c>
    </row>
    <row r="8" spans="1:3">
      <c r="A8" s="3" t="s">
        <v>47</v>
      </c>
    </row>
    <row r="9" spans="1:3">
      <c r="A9" s="4" t="s">
        <v>48</v>
      </c>
      <c r="B9" s="6" t="n">
        <v>38887</v>
      </c>
      <c r="C9" s="4" t="s">
        <v>43</v>
      </c>
    </row>
    <row r="10" spans="1:3">
      <c r="A10" s="4" t="s">
        <v>49</v>
      </c>
      <c r="B10" s="6" t="n">
        <v>441195</v>
      </c>
      <c r="C10" s="4" t="s">
        <v>43</v>
      </c>
    </row>
    <row r="11" spans="1:3">
      <c r="A11" s="4" t="s">
        <v>50</v>
      </c>
      <c r="B11" s="6" t="n">
        <v>729869</v>
      </c>
      <c r="C11" s="6" t="n">
        <v>3076</v>
      </c>
    </row>
    <row r="12" spans="1:3">
      <c r="A12" s="3" t="s">
        <v>51</v>
      </c>
    </row>
    <row r="13" spans="1:3">
      <c r="A13" s="4" t="s">
        <v>52</v>
      </c>
      <c r="B13" s="6" t="n">
        <v>681408</v>
      </c>
      <c r="C13" s="6" t="n">
        <v>80743</v>
      </c>
    </row>
    <row r="14" spans="1:3">
      <c r="A14" s="4" t="s">
        <v>53</v>
      </c>
      <c r="B14" s="6" t="n">
        <v>384833</v>
      </c>
      <c r="C14" s="6" t="n">
        <v>266480</v>
      </c>
    </row>
    <row r="15" spans="1:3">
      <c r="A15" s="4" t="s">
        <v>54</v>
      </c>
      <c r="B15" s="6" t="n">
        <v>206000</v>
      </c>
      <c r="C15" s="6" t="n">
        <v>230500</v>
      </c>
    </row>
    <row r="16" spans="1:3">
      <c r="A16" s="4" t="s">
        <v>55</v>
      </c>
      <c r="B16" s="4" t="s">
        <v>43</v>
      </c>
      <c r="C16" s="6" t="n">
        <v>53097</v>
      </c>
    </row>
    <row r="17" spans="1:3">
      <c r="A17" s="4" t="s">
        <v>56</v>
      </c>
      <c r="B17" s="6" t="n">
        <v>50000</v>
      </c>
      <c r="C17" s="4" t="s">
        <v>43</v>
      </c>
    </row>
    <row r="18" spans="1:3">
      <c r="A18" s="4" t="s">
        <v>57</v>
      </c>
      <c r="B18" s="6" t="n">
        <v>20</v>
      </c>
      <c r="C18" s="6" t="n">
        <v>185927</v>
      </c>
    </row>
    <row r="19" spans="1:3">
      <c r="A19" s="4" t="s">
        <v>58</v>
      </c>
      <c r="B19" s="6" t="n">
        <v>48079</v>
      </c>
      <c r="C19" s="6" t="n">
        <v>48079</v>
      </c>
    </row>
    <row r="20" spans="1:3">
      <c r="A20" s="4" t="s">
        <v>59</v>
      </c>
      <c r="B20" s="6" t="n">
        <v>1370340</v>
      </c>
      <c r="C20" s="6" t="n">
        <v>864826</v>
      </c>
    </row>
    <row r="21" spans="1:3">
      <c r="A21" s="4" t="s">
        <v>60</v>
      </c>
      <c r="B21" s="6" t="n">
        <v>1370340</v>
      </c>
      <c r="C21" s="6" t="n">
        <v>864826</v>
      </c>
    </row>
    <row r="22" spans="1:3">
      <c r="A22" s="4" t="s">
        <v>61</v>
      </c>
      <c r="B22" s="4" t="s">
        <v>43</v>
      </c>
      <c r="C22" s="4" t="s">
        <v>43</v>
      </c>
    </row>
    <row r="23" spans="1:3">
      <c r="A23" s="3" t="s">
        <v>62</v>
      </c>
    </row>
    <row r="24" spans="1:3">
      <c r="A24" s="4" t="s">
        <v>63</v>
      </c>
      <c r="B24" s="6" t="n">
        <v>14</v>
      </c>
      <c r="C24" s="6" t="n">
        <v>14</v>
      </c>
    </row>
    <row r="25" spans="1:3">
      <c r="A25" s="4" t="s">
        <v>64</v>
      </c>
      <c r="B25" s="6" t="n">
        <v>201697</v>
      </c>
      <c r="C25" s="6" t="n">
        <v>157785</v>
      </c>
    </row>
    <row r="26" spans="1:3">
      <c r="A26" s="4" t="s">
        <v>65</v>
      </c>
      <c r="B26" s="6" t="n">
        <v>82637749</v>
      </c>
      <c r="C26" s="6" t="n">
        <v>79452635</v>
      </c>
    </row>
    <row r="27" spans="1:3">
      <c r="A27" s="4" t="s">
        <v>66</v>
      </c>
      <c r="B27" s="6" t="n">
        <v>-83479931</v>
      </c>
      <c r="C27" s="6" t="n">
        <v>-80472184</v>
      </c>
    </row>
    <row r="28" spans="1:3">
      <c r="A28" s="4" t="s">
        <v>67</v>
      </c>
      <c r="B28" s="6" t="n">
        <v>-640471</v>
      </c>
      <c r="C28" s="6" t="n">
        <v>-861750</v>
      </c>
    </row>
    <row r="29" spans="1:3">
      <c r="A29" s="4" t="s">
        <v>68</v>
      </c>
      <c r="B29" s="5" t="n">
        <v>729869</v>
      </c>
      <c r="C29" s="5" t="n">
        <v>3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7</v>
      </c>
      <c r="B1" s="2" t="s">
        <v>1</v>
      </c>
    </row>
    <row r="2" spans="1:3">
      <c r="B2" s="2" t="s">
        <v>2</v>
      </c>
      <c r="C2" s="2" t="s">
        <v>39</v>
      </c>
    </row>
    <row r="3" spans="1:3">
      <c r="A3" s="3" t="s">
        <v>155</v>
      </c>
    </row>
    <row r="4" spans="1:3">
      <c r="A4" s="4" t="s">
        <v>218</v>
      </c>
      <c r="B4" s="4" t="s">
        <v>219</v>
      </c>
    </row>
    <row r="5" spans="1:3">
      <c r="A5" s="4" t="s">
        <v>220</v>
      </c>
      <c r="C5" s="4" t="s">
        <v>22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22</v>
      </c>
      <c r="B1" s="2" t="s">
        <v>1</v>
      </c>
    </row>
    <row r="2" spans="1:3">
      <c r="B2" s="2" t="s">
        <v>2</v>
      </c>
      <c r="C2" s="2" t="s">
        <v>39</v>
      </c>
    </row>
    <row r="3" spans="1:3">
      <c r="A3" s="3" t="s">
        <v>158</v>
      </c>
    </row>
    <row r="4" spans="1:3">
      <c r="A4" s="4" t="s">
        <v>223</v>
      </c>
      <c r="B4" s="5" t="n">
        <v>-98903</v>
      </c>
      <c r="C4" s="5" t="n">
        <v>152000</v>
      </c>
    </row>
    <row r="5" spans="1:3">
      <c r="A5" s="4" t="s">
        <v>224</v>
      </c>
      <c r="B5" s="6" t="n">
        <v>-3317</v>
      </c>
      <c r="C5" s="6" t="n">
        <v>-12000</v>
      </c>
    </row>
    <row r="6" spans="1:3">
      <c r="A6" s="4" t="s">
        <v>225</v>
      </c>
      <c r="B6" s="6" t="n">
        <v>-13250</v>
      </c>
      <c r="C6" s="6" t="n">
        <v>3316</v>
      </c>
    </row>
    <row r="7" spans="1:3">
      <c r="A7" s="4" t="s">
        <v>130</v>
      </c>
      <c r="B7" s="6" t="n">
        <v>22721</v>
      </c>
      <c r="C7" s="6" t="n">
        <v>2529</v>
      </c>
    </row>
    <row r="8" spans="1:3">
      <c r="A8" s="4" t="s">
        <v>226</v>
      </c>
      <c r="B8" s="6" t="n">
        <v>-111370</v>
      </c>
      <c r="C8" s="6" t="n">
        <v>-124690</v>
      </c>
    </row>
    <row r="9" spans="1:3">
      <c r="A9" s="4" t="s">
        <v>227</v>
      </c>
      <c r="B9" s="6" t="n">
        <v>204119</v>
      </c>
      <c r="C9" s="6" t="n">
        <v>31941</v>
      </c>
    </row>
    <row r="10" spans="1:3">
      <c r="A10" s="4" t="s">
        <v>228</v>
      </c>
      <c r="B10" s="4" t="s">
        <v>43</v>
      </c>
      <c r="C10" s="5" t="n">
        <v>5309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14"/>
  </cols>
  <sheetData>
    <row r="1" spans="1:15">
      <c r="A1" s="1" t="s">
        <v>229</v>
      </c>
      <c r="B1" s="2" t="s">
        <v>230</v>
      </c>
      <c r="C1" s="2" t="s">
        <v>231</v>
      </c>
      <c r="D1" s="2" t="s">
        <v>232</v>
      </c>
      <c r="E1" s="2" t="s">
        <v>233</v>
      </c>
      <c r="F1" s="2" t="s">
        <v>233</v>
      </c>
      <c r="G1" s="2" t="s">
        <v>234</v>
      </c>
      <c r="H1" s="2" t="s">
        <v>235</v>
      </c>
      <c r="I1" s="2" t="s">
        <v>236</v>
      </c>
      <c r="J1" s="2" t="s">
        <v>237</v>
      </c>
      <c r="K1" s="2" t="s">
        <v>238</v>
      </c>
      <c r="L1" s="2" t="s">
        <v>239</v>
      </c>
      <c r="M1" s="2" t="s">
        <v>240</v>
      </c>
      <c r="N1" s="2" t="s">
        <v>2</v>
      </c>
      <c r="O1" s="2" t="s">
        <v>39</v>
      </c>
    </row>
    <row r="2" spans="1:15">
      <c r="A2" s="3" t="s">
        <v>241</v>
      </c>
    </row>
    <row r="3" spans="1:15">
      <c r="A3" s="4" t="s">
        <v>242</v>
      </c>
      <c r="N3" s="5" t="n">
        <v>-98903</v>
      </c>
      <c r="O3" s="5" t="n">
        <v>152000</v>
      </c>
    </row>
    <row r="4" spans="1:15">
      <c r="A4" s="4" t="s">
        <v>243</v>
      </c>
      <c r="N4" s="6" t="n">
        <v>111370</v>
      </c>
      <c r="O4" s="6" t="n">
        <v>124690</v>
      </c>
    </row>
    <row r="5" spans="1:15">
      <c r="A5" s="4" t="s">
        <v>244</v>
      </c>
      <c r="N5" s="5" t="n">
        <v>361468</v>
      </c>
      <c r="O5" s="4" t="s">
        <v>43</v>
      </c>
    </row>
    <row r="6" spans="1:15">
      <c r="A6" s="4" t="s">
        <v>245</v>
      </c>
      <c r="G6" s="5" t="n">
        <v>121000</v>
      </c>
    </row>
    <row r="7" spans="1:15">
      <c r="A7" s="4" t="s">
        <v>246</v>
      </c>
    </row>
    <row r="8" spans="1:15">
      <c r="A8" s="3" t="s">
        <v>241</v>
      </c>
    </row>
    <row r="9" spans="1:15">
      <c r="A9" s="4" t="s">
        <v>242</v>
      </c>
      <c r="M9" s="5" t="n">
        <v>53000</v>
      </c>
    </row>
    <row r="10" spans="1:15">
      <c r="A10" s="4" t="s">
        <v>247</v>
      </c>
      <c r="M10" s="4" t="s">
        <v>248</v>
      </c>
    </row>
    <row r="11" spans="1:15">
      <c r="A11" s="4" t="s">
        <v>249</v>
      </c>
      <c r="M11" s="4" t="s">
        <v>250</v>
      </c>
    </row>
    <row r="12" spans="1:15">
      <c r="A12" s="4" t="s">
        <v>251</v>
      </c>
      <c r="M12" s="4" t="s">
        <v>252</v>
      </c>
    </row>
    <row r="13" spans="1:15">
      <c r="A13" s="4" t="s">
        <v>253</v>
      </c>
      <c r="M13" s="7" t="n">
        <v>0.001</v>
      </c>
    </row>
    <row r="14" spans="1:15">
      <c r="A14" s="4" t="s">
        <v>254</v>
      </c>
      <c r="M14" s="4" t="s">
        <v>255</v>
      </c>
    </row>
    <row r="15" spans="1:15">
      <c r="A15" s="4" t="s">
        <v>256</v>
      </c>
      <c r="M15" s="4" t="s">
        <v>257</v>
      </c>
    </row>
    <row r="16" spans="1:15">
      <c r="A16" s="4" t="s">
        <v>244</v>
      </c>
      <c r="F16" s="5" t="n">
        <v>53000</v>
      </c>
    </row>
    <row r="17" spans="1:15">
      <c r="A17" s="4" t="s">
        <v>245</v>
      </c>
      <c r="G17" s="6" t="n">
        <v>81000</v>
      </c>
    </row>
    <row r="18" spans="1:15">
      <c r="A18" s="4" t="s">
        <v>258</v>
      </c>
      <c r="G18" s="6" t="n">
        <v>25000</v>
      </c>
    </row>
    <row r="19" spans="1:15">
      <c r="A19" s="4" t="s">
        <v>259</v>
      </c>
    </row>
    <row r="20" spans="1:15">
      <c r="A20" s="3" t="s">
        <v>241</v>
      </c>
    </row>
    <row r="21" spans="1:15">
      <c r="A21" s="4" t="s">
        <v>260</v>
      </c>
      <c r="G21" s="6" t="n">
        <v>121000</v>
      </c>
    </row>
    <row r="22" spans="1:15">
      <c r="A22" s="4" t="s">
        <v>261</v>
      </c>
    </row>
    <row r="23" spans="1:15">
      <c r="A23" s="3" t="s">
        <v>241</v>
      </c>
    </row>
    <row r="24" spans="1:15">
      <c r="A24" s="4" t="s">
        <v>253</v>
      </c>
      <c r="M24" s="7" t="n">
        <v>0.001</v>
      </c>
    </row>
    <row r="25" spans="1:15">
      <c r="A25" s="4" t="s">
        <v>262</v>
      </c>
      <c r="M25" s="6" t="n">
        <v>1320598</v>
      </c>
    </row>
    <row r="26" spans="1:15">
      <c r="A26" s="4" t="s">
        <v>263</v>
      </c>
      <c r="M26" s="9" t="n">
        <v>0.0301</v>
      </c>
    </row>
    <row r="27" spans="1:15">
      <c r="A27" s="4" t="s">
        <v>264</v>
      </c>
      <c r="M27" s="4" t="s">
        <v>265</v>
      </c>
    </row>
    <row r="28" spans="1:15">
      <c r="A28" s="4" t="s">
        <v>243</v>
      </c>
      <c r="M28" s="5" t="n">
        <v>53000</v>
      </c>
    </row>
    <row r="29" spans="1:15">
      <c r="A29" s="4" t="s">
        <v>266</v>
      </c>
      <c r="M29" s="5" t="n">
        <v>53000</v>
      </c>
    </row>
    <row r="30" spans="1:15">
      <c r="A30" s="4" t="s">
        <v>267</v>
      </c>
      <c r="E30" s="6" t="n">
        <v>1320598</v>
      </c>
    </row>
    <row r="31" spans="1:15">
      <c r="A31" s="4" t="s">
        <v>258</v>
      </c>
      <c r="G31" s="6" t="n">
        <v>40000</v>
      </c>
    </row>
    <row r="32" spans="1:15">
      <c r="A32" s="4" t="s">
        <v>268</v>
      </c>
      <c r="G32" s="5" t="n">
        <v>40000</v>
      </c>
    </row>
    <row r="33" spans="1:15">
      <c r="A33" s="4" t="s">
        <v>269</v>
      </c>
    </row>
    <row r="34" spans="1:15">
      <c r="A34" s="3" t="s">
        <v>241</v>
      </c>
    </row>
    <row r="35" spans="1:15">
      <c r="A35" s="4" t="s">
        <v>253</v>
      </c>
      <c r="M35" s="7" t="n">
        <v>0.001</v>
      </c>
    </row>
    <row r="36" spans="1:15">
      <c r="A36" s="4" t="s">
        <v>270</v>
      </c>
      <c r="M36" s="6" t="n">
        <v>36369879</v>
      </c>
    </row>
    <row r="37" spans="1:15">
      <c r="A37" s="4" t="s">
        <v>271</v>
      </c>
    </row>
    <row r="38" spans="1:15">
      <c r="A38" s="3" t="s">
        <v>241</v>
      </c>
    </row>
    <row r="39" spans="1:15">
      <c r="A39" s="4" t="s">
        <v>242</v>
      </c>
      <c r="L39" s="5" t="n">
        <v>33000</v>
      </c>
    </row>
    <row r="40" spans="1:15">
      <c r="A40" s="4" t="s">
        <v>247</v>
      </c>
      <c r="L40" s="4" t="s">
        <v>272</v>
      </c>
    </row>
    <row r="41" spans="1:15">
      <c r="A41" s="4" t="s">
        <v>249</v>
      </c>
      <c r="L41" s="4" t="s">
        <v>250</v>
      </c>
    </row>
    <row r="42" spans="1:15">
      <c r="A42" s="4" t="s">
        <v>251</v>
      </c>
      <c r="L42" s="4" t="s">
        <v>252</v>
      </c>
    </row>
    <row r="43" spans="1:15">
      <c r="A43" s="4" t="s">
        <v>253</v>
      </c>
      <c r="L43" s="7" t="n">
        <v>0.001</v>
      </c>
    </row>
    <row r="44" spans="1:15">
      <c r="A44" s="4" t="s">
        <v>254</v>
      </c>
      <c r="L44" s="4" t="s">
        <v>273</v>
      </c>
    </row>
    <row r="45" spans="1:15">
      <c r="A45" s="4" t="s">
        <v>256</v>
      </c>
      <c r="L45" s="4" t="s">
        <v>257</v>
      </c>
    </row>
    <row r="46" spans="1:15">
      <c r="A46" s="4" t="s">
        <v>243</v>
      </c>
      <c r="L46" s="5" t="n">
        <v>24000</v>
      </c>
    </row>
    <row r="47" spans="1:15">
      <c r="A47" s="4" t="s">
        <v>266</v>
      </c>
      <c r="L47" s="5" t="n">
        <v>14000</v>
      </c>
    </row>
    <row r="48" spans="1:15">
      <c r="A48" s="4" t="s">
        <v>244</v>
      </c>
      <c r="D48" s="5" t="n">
        <v>33000</v>
      </c>
    </row>
    <row r="49" spans="1:15">
      <c r="A49" s="4" t="s">
        <v>245</v>
      </c>
      <c r="D49" s="6" t="n">
        <v>51000</v>
      </c>
    </row>
    <row r="50" spans="1:15">
      <c r="A50" s="4" t="s">
        <v>258</v>
      </c>
      <c r="D50" s="6" t="n">
        <v>35000</v>
      </c>
    </row>
    <row r="51" spans="1:15">
      <c r="A51" s="4" t="s">
        <v>268</v>
      </c>
      <c r="D51" s="5" t="n">
        <v>16000</v>
      </c>
    </row>
    <row r="52" spans="1:15">
      <c r="A52" s="4" t="s">
        <v>274</v>
      </c>
    </row>
    <row r="53" spans="1:15">
      <c r="A53" s="3" t="s">
        <v>241</v>
      </c>
    </row>
    <row r="54" spans="1:15">
      <c r="A54" s="4" t="s">
        <v>253</v>
      </c>
      <c r="L54" s="7" t="n">
        <v>0.001</v>
      </c>
    </row>
    <row r="55" spans="1:15">
      <c r="A55" s="4" t="s">
        <v>270</v>
      </c>
      <c r="L55" s="6" t="n">
        <v>18062397</v>
      </c>
    </row>
    <row r="56" spans="1:15">
      <c r="A56" s="4" t="s">
        <v>275</v>
      </c>
    </row>
    <row r="57" spans="1:15">
      <c r="A57" s="3" t="s">
        <v>241</v>
      </c>
    </row>
    <row r="58" spans="1:15">
      <c r="A58" s="4" t="s">
        <v>242</v>
      </c>
      <c r="K58" s="5" t="n">
        <v>38000</v>
      </c>
    </row>
    <row r="59" spans="1:15">
      <c r="A59" s="4" t="s">
        <v>247</v>
      </c>
      <c r="K59" s="4" t="s">
        <v>276</v>
      </c>
    </row>
    <row r="60" spans="1:15">
      <c r="A60" s="4" t="s">
        <v>249</v>
      </c>
      <c r="K60" s="4" t="s">
        <v>250</v>
      </c>
    </row>
    <row r="61" spans="1:15">
      <c r="A61" s="4" t="s">
        <v>251</v>
      </c>
      <c r="K61" s="4" t="s">
        <v>252</v>
      </c>
    </row>
    <row r="62" spans="1:15">
      <c r="A62" s="4" t="s">
        <v>253</v>
      </c>
      <c r="K62" s="7" t="n">
        <v>0.001</v>
      </c>
    </row>
    <row r="63" spans="1:15">
      <c r="A63" s="4" t="s">
        <v>254</v>
      </c>
      <c r="K63" s="4" t="s">
        <v>277</v>
      </c>
    </row>
    <row r="64" spans="1:15">
      <c r="A64" s="4" t="s">
        <v>256</v>
      </c>
      <c r="K64" s="4" t="s">
        <v>257</v>
      </c>
    </row>
    <row r="65" spans="1:15">
      <c r="A65" s="4" t="s">
        <v>243</v>
      </c>
      <c r="K65" s="5" t="n">
        <v>28000</v>
      </c>
    </row>
    <row r="66" spans="1:15">
      <c r="A66" s="4" t="s">
        <v>266</v>
      </c>
      <c r="K66" s="5" t="n">
        <v>13000</v>
      </c>
    </row>
    <row r="67" spans="1:15">
      <c r="A67" s="4" t="s">
        <v>244</v>
      </c>
      <c r="B67" s="5" t="n">
        <v>38000</v>
      </c>
    </row>
    <row r="68" spans="1:15">
      <c r="A68" s="4" t="s">
        <v>245</v>
      </c>
      <c r="B68" s="6" t="n">
        <v>58000</v>
      </c>
    </row>
    <row r="69" spans="1:15">
      <c r="A69" s="4" t="s">
        <v>258</v>
      </c>
      <c r="B69" s="6" t="n">
        <v>40000</v>
      </c>
    </row>
    <row r="70" spans="1:15">
      <c r="A70" s="4" t="s">
        <v>268</v>
      </c>
      <c r="B70" s="6" t="n">
        <v>18000</v>
      </c>
    </row>
    <row r="71" spans="1:15">
      <c r="A71" s="4" t="s">
        <v>278</v>
      </c>
    </row>
    <row r="72" spans="1:15">
      <c r="A72" s="3" t="s">
        <v>241</v>
      </c>
    </row>
    <row r="73" spans="1:15">
      <c r="A73" s="4" t="s">
        <v>253</v>
      </c>
      <c r="K73" s="7" t="n">
        <v>0.001</v>
      </c>
    </row>
    <row r="74" spans="1:15">
      <c r="A74" s="4" t="s">
        <v>270</v>
      </c>
      <c r="K74" s="6" t="n">
        <v>20716914</v>
      </c>
    </row>
    <row r="75" spans="1:15">
      <c r="A75" s="4" t="s">
        <v>279</v>
      </c>
    </row>
    <row r="76" spans="1:15">
      <c r="A76" s="3" t="s">
        <v>241</v>
      </c>
    </row>
    <row r="77" spans="1:15">
      <c r="A77" s="4" t="s">
        <v>242</v>
      </c>
      <c r="J77" s="5" t="n">
        <v>28000</v>
      </c>
    </row>
    <row r="78" spans="1:15">
      <c r="A78" s="4" t="s">
        <v>247</v>
      </c>
      <c r="J78" s="4" t="s">
        <v>280</v>
      </c>
    </row>
    <row r="79" spans="1:15">
      <c r="A79" s="4" t="s">
        <v>249</v>
      </c>
      <c r="J79" s="4" t="s">
        <v>250</v>
      </c>
    </row>
    <row r="80" spans="1:15">
      <c r="A80" s="4" t="s">
        <v>251</v>
      </c>
      <c r="J80" s="4" t="s">
        <v>252</v>
      </c>
    </row>
    <row r="81" spans="1:15">
      <c r="A81" s="4" t="s">
        <v>253</v>
      </c>
      <c r="J81" s="7" t="n">
        <v>0.001</v>
      </c>
    </row>
    <row r="82" spans="1:15">
      <c r="A82" s="4" t="s">
        <v>254</v>
      </c>
      <c r="J82" s="4" t="s">
        <v>273</v>
      </c>
    </row>
    <row r="83" spans="1:15">
      <c r="A83" s="4" t="s">
        <v>256</v>
      </c>
      <c r="J83" s="4" t="s">
        <v>257</v>
      </c>
    </row>
    <row r="84" spans="1:15">
      <c r="A84" s="4" t="s">
        <v>243</v>
      </c>
      <c r="J84" s="5" t="n">
        <v>20000</v>
      </c>
    </row>
    <row r="85" spans="1:15">
      <c r="A85" s="4" t="s">
        <v>266</v>
      </c>
      <c r="J85" s="5" t="n">
        <v>7000</v>
      </c>
    </row>
    <row r="86" spans="1:15">
      <c r="A86" s="4" t="s">
        <v>244</v>
      </c>
      <c r="B86" s="6" t="n">
        <v>28000</v>
      </c>
    </row>
    <row r="87" spans="1:15">
      <c r="A87" s="4" t="s">
        <v>245</v>
      </c>
      <c r="B87" s="6" t="n">
        <v>41000</v>
      </c>
    </row>
    <row r="88" spans="1:15">
      <c r="A88" s="4" t="s">
        <v>258</v>
      </c>
      <c r="B88" s="6" t="n">
        <v>29000</v>
      </c>
    </row>
    <row r="89" spans="1:15">
      <c r="A89" s="4" t="s">
        <v>268</v>
      </c>
      <c r="B89" s="6" t="n">
        <v>12000</v>
      </c>
    </row>
    <row r="90" spans="1:15">
      <c r="A90" s="4" t="s">
        <v>281</v>
      </c>
    </row>
    <row r="91" spans="1:15">
      <c r="A91" s="3" t="s">
        <v>241</v>
      </c>
    </row>
    <row r="92" spans="1:15">
      <c r="A92" s="4" t="s">
        <v>253</v>
      </c>
      <c r="J92" s="7" t="n">
        <v>0.001</v>
      </c>
    </row>
    <row r="93" spans="1:15">
      <c r="A93" s="4" t="s">
        <v>270</v>
      </c>
      <c r="J93" s="6" t="n">
        <v>17164750</v>
      </c>
    </row>
    <row r="94" spans="1:15">
      <c r="A94" s="4" t="s">
        <v>282</v>
      </c>
    </row>
    <row r="95" spans="1:15">
      <c r="A95" s="3" t="s">
        <v>241</v>
      </c>
    </row>
    <row r="96" spans="1:15">
      <c r="A96" s="4" t="s">
        <v>242</v>
      </c>
      <c r="I96" s="5" t="n">
        <v>105000</v>
      </c>
    </row>
    <row r="97" spans="1:15">
      <c r="A97" s="4" t="s">
        <v>247</v>
      </c>
      <c r="I97" s="4" t="s">
        <v>283</v>
      </c>
    </row>
    <row r="98" spans="1:15">
      <c r="A98" s="4" t="s">
        <v>249</v>
      </c>
      <c r="I98" s="4" t="s">
        <v>250</v>
      </c>
    </row>
    <row r="99" spans="1:15">
      <c r="A99" s="4" t="s">
        <v>251</v>
      </c>
      <c r="I99" s="4" t="s">
        <v>284</v>
      </c>
    </row>
    <row r="100" spans="1:15">
      <c r="A100" s="4" t="s">
        <v>253</v>
      </c>
      <c r="I100" s="7" t="n">
        <v>0.001</v>
      </c>
    </row>
    <row r="101" spans="1:15">
      <c r="A101" s="4" t="s">
        <v>254</v>
      </c>
      <c r="I101" s="4" t="s">
        <v>285</v>
      </c>
    </row>
    <row r="102" spans="1:15">
      <c r="A102" s="4" t="s">
        <v>256</v>
      </c>
      <c r="I102" s="4" t="s">
        <v>286</v>
      </c>
    </row>
    <row r="103" spans="1:15">
      <c r="A103" s="4" t="s">
        <v>244</v>
      </c>
      <c r="C103" s="5" t="n">
        <v>105000</v>
      </c>
    </row>
    <row r="104" spans="1:15">
      <c r="A104" s="4" t="s">
        <v>245</v>
      </c>
      <c r="C104" s="6" t="n">
        <v>163000</v>
      </c>
    </row>
    <row r="105" spans="1:15">
      <c r="A105" s="4" t="s">
        <v>258</v>
      </c>
      <c r="C105" s="6" t="n">
        <v>109000</v>
      </c>
    </row>
    <row r="106" spans="1:15">
      <c r="A106" s="4" t="s">
        <v>268</v>
      </c>
      <c r="C106" s="5" t="n">
        <v>54000</v>
      </c>
    </row>
    <row r="107" spans="1:15">
      <c r="A107" s="4" t="s">
        <v>287</v>
      </c>
    </row>
    <row r="108" spans="1:15">
      <c r="A108" s="3" t="s">
        <v>241</v>
      </c>
    </row>
    <row r="109" spans="1:15">
      <c r="A109" s="4" t="s">
        <v>253</v>
      </c>
      <c r="I109" s="7" t="n">
        <v>0.001</v>
      </c>
    </row>
    <row r="110" spans="1:15">
      <c r="A110" s="4" t="s">
        <v>270</v>
      </c>
      <c r="I110" s="6" t="n">
        <v>40000000</v>
      </c>
    </row>
    <row r="111" spans="1:15">
      <c r="A111" s="4" t="s">
        <v>288</v>
      </c>
    </row>
    <row r="112" spans="1:15">
      <c r="A112" s="3" t="s">
        <v>241</v>
      </c>
    </row>
    <row r="113" spans="1:15">
      <c r="A113" s="4" t="s">
        <v>242</v>
      </c>
      <c r="H113" s="5" t="n">
        <v>26500</v>
      </c>
    </row>
    <row r="114" spans="1:15">
      <c r="A114" s="4" t="s">
        <v>247</v>
      </c>
      <c r="H114" s="4" t="s">
        <v>289</v>
      </c>
    </row>
    <row r="115" spans="1:15">
      <c r="A115" s="4" t="s">
        <v>249</v>
      </c>
      <c r="H115" s="4" t="s">
        <v>250</v>
      </c>
    </row>
    <row r="116" spans="1:15">
      <c r="A116" s="4" t="s">
        <v>251</v>
      </c>
      <c r="H116" s="4" t="s">
        <v>252</v>
      </c>
    </row>
    <row r="117" spans="1:15">
      <c r="A117" s="4" t="s">
        <v>253</v>
      </c>
      <c r="H117" s="7" t="n">
        <v>0.001</v>
      </c>
    </row>
    <row r="118" spans="1:15">
      <c r="A118" s="4" t="s">
        <v>254</v>
      </c>
      <c r="H118" s="4" t="s">
        <v>290</v>
      </c>
    </row>
    <row r="119" spans="1:15">
      <c r="A119" s="4" t="s">
        <v>256</v>
      </c>
      <c r="H119" s="4" t="s">
        <v>291</v>
      </c>
    </row>
    <row r="120" spans="1:15">
      <c r="A120" s="4" t="s">
        <v>244</v>
      </c>
      <c r="B120" s="6" t="n">
        <v>26500</v>
      </c>
    </row>
    <row r="121" spans="1:15">
      <c r="A121" s="4" t="s">
        <v>245</v>
      </c>
      <c r="B121" s="6" t="n">
        <v>37000</v>
      </c>
    </row>
    <row r="122" spans="1:15">
      <c r="A122" s="4" t="s">
        <v>258</v>
      </c>
      <c r="B122" s="6" t="n">
        <v>27000</v>
      </c>
    </row>
    <row r="123" spans="1:15">
      <c r="A123" s="4" t="s">
        <v>268</v>
      </c>
      <c r="B123" s="5" t="n">
        <v>10000</v>
      </c>
    </row>
    <row r="124" spans="1:15">
      <c r="A124" s="4" t="s">
        <v>292</v>
      </c>
    </row>
    <row r="125" spans="1:15">
      <c r="A125" s="3" t="s">
        <v>241</v>
      </c>
    </row>
    <row r="126" spans="1:15">
      <c r="A126" s="4" t="s">
        <v>253</v>
      </c>
      <c r="H126" s="7" t="n">
        <v>0.001</v>
      </c>
    </row>
    <row r="127" spans="1:15">
      <c r="A127" s="4" t="s">
        <v>270</v>
      </c>
      <c r="H127" s="6" t="n">
        <v>110086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3"/>
    <col customWidth="1" max="7" min="7" width="14"/>
  </cols>
  <sheetData>
    <row r="1" spans="1:7">
      <c r="A1" s="1" t="s">
        <v>293</v>
      </c>
      <c r="B1" s="2" t="s">
        <v>294</v>
      </c>
      <c r="C1" s="2" t="s">
        <v>295</v>
      </c>
      <c r="D1" s="2" t="s">
        <v>4</v>
      </c>
      <c r="E1" s="2" t="s">
        <v>2</v>
      </c>
      <c r="F1" s="2" t="s">
        <v>296</v>
      </c>
      <c r="G1" s="2" t="s">
        <v>39</v>
      </c>
    </row>
    <row r="2" spans="1:7">
      <c r="A2" s="4" t="s">
        <v>297</v>
      </c>
      <c r="E2" s="5" t="n">
        <v>201697</v>
      </c>
      <c r="G2" s="5" t="n">
        <v>157785</v>
      </c>
    </row>
    <row r="3" spans="1:7">
      <c r="A3" s="4" t="s">
        <v>298</v>
      </c>
    </row>
    <row r="4" spans="1:7">
      <c r="A4" s="4" t="s">
        <v>299</v>
      </c>
      <c r="B4" s="5" t="n">
        <v>50000</v>
      </c>
    </row>
    <row r="5" spans="1:7">
      <c r="A5" s="4" t="s">
        <v>300</v>
      </c>
    </row>
    <row r="6" spans="1:7">
      <c r="A6" s="4" t="s">
        <v>299</v>
      </c>
      <c r="D6" s="5" t="n">
        <v>132000</v>
      </c>
    </row>
    <row r="7" spans="1:7">
      <c r="A7" s="4" t="s">
        <v>301</v>
      </c>
    </row>
    <row r="8" spans="1:7">
      <c r="A8" s="4" t="s">
        <v>302</v>
      </c>
      <c r="F8" s="6" t="n">
        <v>1000000</v>
      </c>
    </row>
    <row r="9" spans="1:7">
      <c r="A9" s="4" t="s">
        <v>297</v>
      </c>
      <c r="F9" s="5" t="n">
        <v>60000</v>
      </c>
    </row>
    <row r="10" spans="1:7">
      <c r="A10" s="4" t="s">
        <v>303</v>
      </c>
    </row>
    <row r="11" spans="1:7">
      <c r="A11" s="4" t="s">
        <v>304</v>
      </c>
      <c r="C11" s="5" t="n">
        <v>1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0"/>
  </cols>
  <sheetData>
    <row r="1" spans="1:2">
      <c r="A1" s="1" t="s">
        <v>305</v>
      </c>
      <c r="B1" s="2" t="s">
        <v>1</v>
      </c>
    </row>
    <row r="2" spans="1:2">
      <c r="B2" s="2" t="s">
        <v>306</v>
      </c>
    </row>
    <row r="3" spans="1:2">
      <c r="A3" s="4" t="s">
        <v>307</v>
      </c>
    </row>
    <row r="4" spans="1:2">
      <c r="A4" s="4" t="s">
        <v>308</v>
      </c>
      <c r="B4" s="6" t="n">
        <v>50000000</v>
      </c>
    </row>
    <row r="5" spans="1:2">
      <c r="A5" s="4" t="s">
        <v>309</v>
      </c>
      <c r="B5" s="6" t="n">
        <v>13500000</v>
      </c>
    </row>
    <row r="6" spans="1:2">
      <c r="A6" s="4" t="s">
        <v>310</v>
      </c>
      <c r="B6" s="4" t="s">
        <v>43</v>
      </c>
    </row>
    <row r="7" spans="1:2">
      <c r="A7" s="4" t="s">
        <v>311</v>
      </c>
      <c r="B7" s="4" t="s">
        <v>43</v>
      </c>
    </row>
    <row r="8" spans="1:2">
      <c r="A8" s="4" t="s">
        <v>312</v>
      </c>
      <c r="B8" s="6" t="n">
        <v>36500000</v>
      </c>
    </row>
    <row r="9" spans="1:2">
      <c r="A9" s="4" t="s">
        <v>313</v>
      </c>
    </row>
    <row r="10" spans="1:2">
      <c r="A10" s="4" t="s">
        <v>308</v>
      </c>
      <c r="B10" s="6" t="n">
        <v>50000000</v>
      </c>
    </row>
    <row r="11" spans="1:2">
      <c r="A11" s="4" t="s">
        <v>309</v>
      </c>
      <c r="B11" s="6" t="n">
        <v>13500000</v>
      </c>
    </row>
    <row r="12" spans="1:2">
      <c r="A12" s="4" t="s">
        <v>310</v>
      </c>
      <c r="B12" s="4" t="s">
        <v>43</v>
      </c>
    </row>
    <row r="13" spans="1:2">
      <c r="A13" s="4" t="s">
        <v>311</v>
      </c>
      <c r="B13" s="4" t="s">
        <v>43</v>
      </c>
    </row>
    <row r="14" spans="1:2">
      <c r="A14" s="4" t="s">
        <v>312</v>
      </c>
      <c r="B14" s="6" t="n">
        <v>36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314</v>
      </c>
      <c r="B1" s="2" t="s">
        <v>1</v>
      </c>
    </row>
    <row r="2" spans="1:3">
      <c r="B2" s="2" t="s">
        <v>2</v>
      </c>
      <c r="C2" s="2" t="s">
        <v>39</v>
      </c>
    </row>
    <row r="3" spans="1:3">
      <c r="A3" s="4" t="s">
        <v>315</v>
      </c>
      <c r="C3" s="4" t="s">
        <v>316</v>
      </c>
    </row>
    <row r="4" spans="1:3">
      <c r="A4" s="4" t="s">
        <v>317</v>
      </c>
      <c r="B4" s="4" t="s">
        <v>318</v>
      </c>
      <c r="C4" s="4" t="s">
        <v>318</v>
      </c>
    </row>
    <row r="5" spans="1:3">
      <c r="A5" s="4" t="s">
        <v>319</v>
      </c>
      <c r="C5" s="4" t="s">
        <v>320</v>
      </c>
    </row>
    <row r="6" spans="1:3">
      <c r="A6" s="4" t="s">
        <v>321</v>
      </c>
      <c r="C6" s="4" t="s">
        <v>322</v>
      </c>
    </row>
    <row r="7" spans="1:3">
      <c r="A7" s="4" t="s">
        <v>323</v>
      </c>
      <c r="B7" s="9" t="n">
        <v>0.0597</v>
      </c>
      <c r="C7" s="9" t="n">
        <v>0.0298</v>
      </c>
    </row>
    <row r="8" spans="1:3">
      <c r="A8" s="4" t="s">
        <v>324</v>
      </c>
    </row>
    <row r="9" spans="1:3">
      <c r="A9" s="4" t="s">
        <v>315</v>
      </c>
      <c r="B9" s="4" t="s">
        <v>325</v>
      </c>
    </row>
    <row r="10" spans="1:3">
      <c r="A10" s="4" t="s">
        <v>319</v>
      </c>
      <c r="B10" s="4" t="s">
        <v>320</v>
      </c>
    </row>
    <row r="11" spans="1:3">
      <c r="A11" s="4" t="s">
        <v>321</v>
      </c>
      <c r="B11" s="4" t="s">
        <v>326</v>
      </c>
    </row>
    <row r="12" spans="1:3">
      <c r="A12" s="4" t="s">
        <v>327</v>
      </c>
    </row>
    <row r="13" spans="1:3">
      <c r="A13" s="4" t="s">
        <v>315</v>
      </c>
      <c r="B13" s="4" t="s">
        <v>328</v>
      </c>
    </row>
    <row r="14" spans="1:3">
      <c r="A14" s="4" t="s">
        <v>319</v>
      </c>
      <c r="B14" s="4" t="s">
        <v>329</v>
      </c>
    </row>
    <row r="15" spans="1:3">
      <c r="A15" s="4" t="s">
        <v>321</v>
      </c>
      <c r="B15" s="4" t="s">
        <v>3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9</v>
      </c>
    </row>
    <row r="3" spans="1:3">
      <c r="A3" s="3" t="s">
        <v>332</v>
      </c>
    </row>
    <row r="4" spans="1:3">
      <c r="A4" s="4" t="s">
        <v>333</v>
      </c>
      <c r="B4" s="6" t="n">
        <v>14000000</v>
      </c>
      <c r="C4" s="4" t="s">
        <v>43</v>
      </c>
    </row>
    <row r="5" spans="1:3">
      <c r="A5" s="4" t="s">
        <v>334</v>
      </c>
      <c r="B5" s="6" t="n">
        <v>13750000</v>
      </c>
      <c r="C5" s="6" t="n">
        <v>14000000</v>
      </c>
    </row>
    <row r="6" spans="1:3">
      <c r="A6" s="4" t="s">
        <v>335</v>
      </c>
      <c r="B6" s="4" t="s">
        <v>43</v>
      </c>
      <c r="C6" s="4" t="s">
        <v>43</v>
      </c>
    </row>
    <row r="7" spans="1:3">
      <c r="A7" s="4" t="s">
        <v>336</v>
      </c>
      <c r="B7" s="4" t="s">
        <v>43</v>
      </c>
      <c r="C7" s="4" t="s">
        <v>43</v>
      </c>
    </row>
    <row r="8" spans="1:3">
      <c r="A8" s="4" t="s">
        <v>337</v>
      </c>
      <c r="B8" s="6" t="n">
        <v>27750000</v>
      </c>
      <c r="C8" s="6" t="n">
        <v>14000000</v>
      </c>
    </row>
    <row r="9" spans="1:3">
      <c r="A9" s="4" t="s">
        <v>338</v>
      </c>
      <c r="B9" s="6" t="n">
        <v>9712500</v>
      </c>
    </row>
    <row r="10" spans="1:3">
      <c r="A10" s="3" t="s">
        <v>339</v>
      </c>
    </row>
    <row r="11" spans="1:3">
      <c r="A11" s="4" t="s">
        <v>333</v>
      </c>
      <c r="B11" s="9" t="n">
        <v>0.1357</v>
      </c>
      <c r="C11" s="4" t="s">
        <v>43</v>
      </c>
    </row>
    <row r="12" spans="1:3">
      <c r="A12" s="4" t="s">
        <v>334</v>
      </c>
      <c r="B12" s="10" t="n">
        <v>0.0711</v>
      </c>
      <c r="C12" s="10" t="n">
        <v>0.1357</v>
      </c>
    </row>
    <row r="13" spans="1:3">
      <c r="A13" s="4" t="s">
        <v>335</v>
      </c>
      <c r="B13" s="4" t="s">
        <v>43</v>
      </c>
      <c r="C13" s="4" t="s">
        <v>43</v>
      </c>
    </row>
    <row r="14" spans="1:3">
      <c r="A14" s="4" t="s">
        <v>336</v>
      </c>
      <c r="B14" s="4" t="s">
        <v>43</v>
      </c>
      <c r="C14" s="4" t="s">
        <v>43</v>
      </c>
    </row>
    <row r="15" spans="1:3">
      <c r="A15" s="4" t="s">
        <v>337</v>
      </c>
      <c r="B15" s="10" t="n">
        <v>0.1037</v>
      </c>
      <c r="C15" s="9" t="n">
        <v>0.1357</v>
      </c>
    </row>
    <row r="16" spans="1:3">
      <c r="A16" s="4" t="s">
        <v>338</v>
      </c>
      <c r="B16" s="9" t="n">
        <v>0.06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F10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36"/>
    <col customWidth="1" max="6" min="6" width="14"/>
    <col customWidth="1" max="7" min="7" width="14"/>
    <col customWidth="1" max="8" min="8" width="17"/>
    <col customWidth="1" max="9" min="9" width="2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3"/>
    <col customWidth="1" max="23" min="23" width="13"/>
    <col customWidth="1" max="24" min="24" width="13"/>
    <col customWidth="1" max="25" min="25" width="13"/>
    <col customWidth="1" max="26" min="26" width="13"/>
    <col customWidth="1" max="27" min="27" width="14"/>
    <col customWidth="1" max="28" min="28" width="14"/>
    <col customWidth="1" max="29" min="29" width="14"/>
    <col customWidth="1" max="30" min="30" width="14"/>
    <col customWidth="1" max="31" min="31" width="14"/>
    <col customWidth="1" max="32" min="32" width="14"/>
  </cols>
  <sheetData>
    <row r="1" spans="1:32">
      <c r="A1" s="1" t="s">
        <v>340</v>
      </c>
      <c r="B1" s="2" t="s">
        <v>341</v>
      </c>
      <c r="C1" s="2" t="s">
        <v>342</v>
      </c>
      <c r="D1" s="2" t="s">
        <v>343</v>
      </c>
      <c r="E1" s="2" t="s">
        <v>344</v>
      </c>
      <c r="F1" s="2" t="s">
        <v>343</v>
      </c>
      <c r="G1" s="2" t="s">
        <v>345</v>
      </c>
      <c r="H1" s="2" t="s">
        <v>2</v>
      </c>
      <c r="I1" s="2" t="s">
        <v>39</v>
      </c>
      <c r="J1" s="2" t="s">
        <v>346</v>
      </c>
      <c r="K1" s="2" t="s">
        <v>347</v>
      </c>
      <c r="L1" s="2" t="s">
        <v>348</v>
      </c>
      <c r="M1" s="2" t="s">
        <v>349</v>
      </c>
      <c r="N1" s="2" t="s">
        <v>350</v>
      </c>
      <c r="O1" s="2" t="s">
        <v>351</v>
      </c>
      <c r="P1" s="2" t="s">
        <v>352</v>
      </c>
      <c r="Q1" s="2" t="s">
        <v>353</v>
      </c>
      <c r="R1" s="2" t="s">
        <v>354</v>
      </c>
      <c r="S1" s="2" t="s">
        <v>355</v>
      </c>
      <c r="T1" s="2" t="s">
        <v>356</v>
      </c>
      <c r="U1" s="2" t="s">
        <v>357</v>
      </c>
      <c r="V1" s="2" t="s">
        <v>358</v>
      </c>
      <c r="W1" s="2" t="s">
        <v>359</v>
      </c>
      <c r="X1" s="2" t="s">
        <v>360</v>
      </c>
      <c r="Y1" s="2" t="s">
        <v>230</v>
      </c>
      <c r="Z1" s="2" t="s">
        <v>296</v>
      </c>
      <c r="AA1" s="2" t="s">
        <v>361</v>
      </c>
      <c r="AB1" s="2" t="s">
        <v>362</v>
      </c>
      <c r="AC1" s="2" t="s">
        <v>363</v>
      </c>
      <c r="AD1" s="2" t="s">
        <v>364</v>
      </c>
      <c r="AE1" s="2" t="s">
        <v>365</v>
      </c>
      <c r="AF1" s="2" t="s">
        <v>366</v>
      </c>
    </row>
    <row r="2" spans="1:32">
      <c r="A2" s="4" t="s">
        <v>367</v>
      </c>
      <c r="H2" s="6" t="n">
        <v>500000000</v>
      </c>
      <c r="I2" s="6" t="n">
        <v>500000000</v>
      </c>
    </row>
    <row r="3" spans="1:32">
      <c r="A3" s="4" t="s">
        <v>368</v>
      </c>
      <c r="H3" s="7" t="n">
        <v>0.001</v>
      </c>
      <c r="I3" s="7" t="n">
        <v>0.001</v>
      </c>
    </row>
    <row r="4" spans="1:32">
      <c r="A4" s="4" t="s">
        <v>369</v>
      </c>
      <c r="H4" s="6" t="n">
        <v>2000000</v>
      </c>
      <c r="I4" s="6" t="n">
        <v>2000000</v>
      </c>
    </row>
    <row r="5" spans="1:32">
      <c r="A5" s="4" t="s">
        <v>370</v>
      </c>
      <c r="H5" s="7" t="n">
        <v>0.001</v>
      </c>
      <c r="I5" s="7" t="n">
        <v>0.001</v>
      </c>
    </row>
    <row r="6" spans="1:32">
      <c r="A6" s="4" t="s">
        <v>371</v>
      </c>
      <c r="H6" s="6" t="n">
        <v>125000000</v>
      </c>
    </row>
    <row r="7" spans="1:32">
      <c r="A7" s="4" t="s">
        <v>297</v>
      </c>
      <c r="H7" s="5" t="n">
        <v>201697</v>
      </c>
      <c r="I7" s="5" t="n">
        <v>157785</v>
      </c>
    </row>
    <row r="8" spans="1:32">
      <c r="A8" s="4" t="s">
        <v>372</v>
      </c>
      <c r="H8" s="5" t="n">
        <v>-98903</v>
      </c>
      <c r="I8" s="5" t="n">
        <v>152000</v>
      </c>
    </row>
    <row r="9" spans="1:32">
      <c r="A9" s="4" t="s">
        <v>373</v>
      </c>
      <c r="H9" s="6" t="n">
        <v>13602</v>
      </c>
      <c r="I9" s="6" t="n">
        <v>13602</v>
      </c>
    </row>
    <row r="10" spans="1:32">
      <c r="A10" s="4" t="s">
        <v>374</v>
      </c>
      <c r="H10" s="5" t="n">
        <v>187000</v>
      </c>
    </row>
    <row r="11" spans="1:32">
      <c r="A11" s="4" t="s">
        <v>375</v>
      </c>
      <c r="H11" s="5" t="n">
        <v>25</v>
      </c>
    </row>
    <row r="12" spans="1:32">
      <c r="A12" s="4" t="s">
        <v>376</v>
      </c>
      <c r="H12" s="4" t="s">
        <v>377</v>
      </c>
    </row>
    <row r="13" spans="1:32">
      <c r="A13" s="4" t="s">
        <v>378</v>
      </c>
      <c r="H13" s="4" t="s">
        <v>379</v>
      </c>
    </row>
    <row r="14" spans="1:32">
      <c r="A14" s="4" t="s">
        <v>380</v>
      </c>
      <c r="H14" s="4" t="s">
        <v>381</v>
      </c>
    </row>
    <row r="15" spans="1:32">
      <c r="A15" s="4" t="s">
        <v>382</v>
      </c>
      <c r="H15" s="4" t="s">
        <v>383</v>
      </c>
    </row>
    <row r="16" spans="1:32">
      <c r="A16" s="4" t="s">
        <v>384</v>
      </c>
      <c r="H16" s="4" t="s">
        <v>385</v>
      </c>
    </row>
    <row r="17" spans="1:32">
      <c r="A17" s="4" t="s">
        <v>386</v>
      </c>
      <c r="H17" s="5" t="n">
        <v>12</v>
      </c>
    </row>
    <row r="18" spans="1:32">
      <c r="A18" s="4" t="s">
        <v>387</v>
      </c>
      <c r="H18" s="4" t="s">
        <v>388</v>
      </c>
    </row>
    <row r="19" spans="1:32">
      <c r="A19" s="4" t="s">
        <v>389</v>
      </c>
      <c r="H19" s="4" t="s">
        <v>390</v>
      </c>
    </row>
    <row r="20" spans="1:32">
      <c r="A20" s="4" t="s">
        <v>391</v>
      </c>
      <c r="H20" s="4" t="s">
        <v>216</v>
      </c>
    </row>
    <row r="21" spans="1:32">
      <c r="A21" s="4" t="s">
        <v>392</v>
      </c>
      <c r="H21" s="4" t="s">
        <v>393</v>
      </c>
    </row>
    <row r="22" spans="1:32">
      <c r="A22" s="4" t="s">
        <v>394</v>
      </c>
      <c r="H22" s="4" t="s">
        <v>395</v>
      </c>
    </row>
    <row r="23" spans="1:32">
      <c r="A23" s="4" t="s">
        <v>396</v>
      </c>
      <c r="G23" s="6" t="n">
        <v>93570</v>
      </c>
    </row>
    <row r="24" spans="1:32">
      <c r="A24" s="4" t="s">
        <v>397</v>
      </c>
      <c r="G24" s="5" t="n">
        <v>58000</v>
      </c>
    </row>
    <row r="25" spans="1:32">
      <c r="A25" s="4" t="s">
        <v>398</v>
      </c>
      <c r="G25" s="5" t="n">
        <v>331000</v>
      </c>
    </row>
    <row r="26" spans="1:32">
      <c r="A26" s="4" t="s">
        <v>399</v>
      </c>
      <c r="H26" s="5" t="n">
        <v>380982</v>
      </c>
      <c r="I26" s="5" t="n">
        <v>89013</v>
      </c>
    </row>
    <row r="27" spans="1:32">
      <c r="A27" s="4" t="s">
        <v>400</v>
      </c>
      <c r="H27" s="6" t="n">
        <v>13750000</v>
      </c>
      <c r="I27" s="6" t="n">
        <v>14000000</v>
      </c>
    </row>
    <row r="28" spans="1:32">
      <c r="A28" s="4" t="s">
        <v>401</v>
      </c>
      <c r="H28" s="9" t="n">
        <v>0.1037</v>
      </c>
      <c r="I28" s="9" t="n">
        <v>0.1357</v>
      </c>
      <c r="J28" s="4" t="s">
        <v>43</v>
      </c>
    </row>
    <row r="29" spans="1:32">
      <c r="A29" s="4" t="s">
        <v>402</v>
      </c>
      <c r="H29" s="6" t="n">
        <v>9712500</v>
      </c>
    </row>
    <row r="30" spans="1:32">
      <c r="A30" s="4" t="s">
        <v>403</v>
      </c>
    </row>
    <row r="31" spans="1:32">
      <c r="A31" s="4" t="s">
        <v>400</v>
      </c>
      <c r="B31" s="6" t="n">
        <v>13500000</v>
      </c>
    </row>
    <row r="32" spans="1:32">
      <c r="A32" s="4" t="s">
        <v>401</v>
      </c>
      <c r="B32" s="8" t="n">
        <v>0.07000000000000001</v>
      </c>
    </row>
    <row r="33" spans="1:32">
      <c r="A33" s="4" t="s">
        <v>404</v>
      </c>
      <c r="B33" s="4" t="s">
        <v>405</v>
      </c>
    </row>
    <row r="34" spans="1:32">
      <c r="A34" s="4" t="s">
        <v>406</v>
      </c>
    </row>
    <row r="35" spans="1:32">
      <c r="A35" s="4" t="s">
        <v>400</v>
      </c>
      <c r="H35" s="6" t="n">
        <v>27750000</v>
      </c>
      <c r="I35" s="6" t="n">
        <v>14000000</v>
      </c>
      <c r="J35" s="6" t="n">
        <v>32000</v>
      </c>
    </row>
    <row r="36" spans="1:32">
      <c r="A36" s="4" t="s">
        <v>401</v>
      </c>
      <c r="H36" s="9" t="n">
        <v>0.1037</v>
      </c>
      <c r="I36" s="7" t="n">
        <v>0.136</v>
      </c>
      <c r="J36" s="5" t="n">
        <v>0</v>
      </c>
    </row>
    <row r="37" spans="1:32">
      <c r="A37" s="4" t="s">
        <v>407</v>
      </c>
      <c r="H37" s="4" t="s">
        <v>408</v>
      </c>
      <c r="I37" s="4" t="s">
        <v>409</v>
      </c>
    </row>
    <row r="38" spans="1:32">
      <c r="A38" s="4" t="s">
        <v>410</v>
      </c>
      <c r="H38" s="5" t="n">
        <v>0</v>
      </c>
      <c r="I38" s="5" t="n">
        <v>0</v>
      </c>
    </row>
    <row r="39" spans="1:32">
      <c r="A39" s="4" t="s">
        <v>402</v>
      </c>
      <c r="H39" s="6" t="n">
        <v>9712500</v>
      </c>
      <c r="I39" s="6" t="n">
        <v>0</v>
      </c>
    </row>
    <row r="40" spans="1:32">
      <c r="A40" s="4" t="s">
        <v>411</v>
      </c>
      <c r="H40" s="5" t="n">
        <v>536000</v>
      </c>
      <c r="I40" s="5" t="n">
        <v>97000</v>
      </c>
      <c r="J40" s="5" t="n">
        <v>0</v>
      </c>
    </row>
    <row r="41" spans="1:32">
      <c r="A41" s="4" t="s">
        <v>412</v>
      </c>
      <c r="H41" s="4" t="s">
        <v>413</v>
      </c>
      <c r="I41" s="4" t="s">
        <v>414</v>
      </c>
      <c r="J41" s="4" t="s">
        <v>415</v>
      </c>
    </row>
    <row r="42" spans="1:32">
      <c r="A42" s="4" t="s">
        <v>416</v>
      </c>
    </row>
    <row r="43" spans="1:32">
      <c r="A43" s="4" t="s">
        <v>368</v>
      </c>
      <c r="I43" s="7" t="n">
        <v>0.001</v>
      </c>
    </row>
    <row r="44" spans="1:32">
      <c r="A44" s="4" t="s">
        <v>417</v>
      </c>
      <c r="I44" s="6" t="n">
        <v>2000000</v>
      </c>
    </row>
    <row r="45" spans="1:32">
      <c r="A45" s="4" t="s">
        <v>418</v>
      </c>
      <c r="I45" s="6" t="n">
        <v>500000</v>
      </c>
    </row>
    <row r="46" spans="1:32">
      <c r="A46" s="4" t="s">
        <v>419</v>
      </c>
      <c r="I46" s="6" t="n">
        <v>62500</v>
      </c>
    </row>
    <row r="47" spans="1:32">
      <c r="A47" s="4" t="s">
        <v>420</v>
      </c>
      <c r="I47" s="4" t="s">
        <v>421</v>
      </c>
    </row>
    <row r="48" spans="1:32">
      <c r="A48" s="4" t="s">
        <v>422</v>
      </c>
      <c r="I48" s="4" t="s">
        <v>316</v>
      </c>
    </row>
    <row r="49" spans="1:32">
      <c r="A49" s="4" t="s">
        <v>423</v>
      </c>
    </row>
    <row r="50" spans="1:32">
      <c r="A50" s="4" t="s">
        <v>368</v>
      </c>
      <c r="I50" s="7" t="n">
        <v>0.001</v>
      </c>
    </row>
    <row r="51" spans="1:32">
      <c r="A51" s="4" t="s">
        <v>417</v>
      </c>
      <c r="I51" s="6" t="n">
        <v>1500000</v>
      </c>
    </row>
    <row r="52" spans="1:32">
      <c r="A52" s="4" t="s">
        <v>422</v>
      </c>
      <c r="I52" s="4" t="s">
        <v>316</v>
      </c>
    </row>
    <row r="53" spans="1:32">
      <c r="A53" s="4" t="s">
        <v>424</v>
      </c>
      <c r="I53" s="5" t="n">
        <v>5000000</v>
      </c>
    </row>
    <row r="54" spans="1:32">
      <c r="A54" s="4" t="s">
        <v>425</v>
      </c>
    </row>
    <row r="55" spans="1:32">
      <c r="A55" s="4" t="s">
        <v>302</v>
      </c>
      <c r="AF55" s="6" t="n">
        <v>1242710</v>
      </c>
    </row>
    <row r="56" spans="1:32">
      <c r="A56" s="4" t="s">
        <v>297</v>
      </c>
      <c r="AF56" s="5" t="n">
        <v>38524</v>
      </c>
    </row>
    <row r="57" spans="1:32">
      <c r="A57" s="4" t="s">
        <v>426</v>
      </c>
    </row>
    <row r="58" spans="1:32">
      <c r="A58" s="4" t="s">
        <v>400</v>
      </c>
      <c r="C58" s="6" t="n">
        <v>250000</v>
      </c>
    </row>
    <row r="59" spans="1:32">
      <c r="A59" s="4" t="s">
        <v>401</v>
      </c>
      <c r="C59" s="8" t="n">
        <v>0.13</v>
      </c>
    </row>
    <row r="60" spans="1:32">
      <c r="A60" s="4" t="s">
        <v>427</v>
      </c>
      <c r="C60" s="6" t="n">
        <v>62500</v>
      </c>
    </row>
    <row r="61" spans="1:32">
      <c r="A61" s="4" t="s">
        <v>428</v>
      </c>
      <c r="C61" s="6" t="n">
        <v>62500</v>
      </c>
    </row>
    <row r="62" spans="1:32">
      <c r="A62" s="4" t="s">
        <v>429</v>
      </c>
    </row>
    <row r="63" spans="1:32">
      <c r="A63" s="4" t="s">
        <v>396</v>
      </c>
      <c r="F63" s="6" t="n">
        <v>5000000</v>
      </c>
    </row>
    <row r="64" spans="1:32">
      <c r="A64" s="4" t="s">
        <v>430</v>
      </c>
    </row>
    <row r="65" spans="1:32">
      <c r="A65" s="4" t="s">
        <v>400</v>
      </c>
      <c r="B65" s="6" t="n">
        <v>5000000</v>
      </c>
    </row>
    <row r="66" spans="1:32">
      <c r="A66" s="4" t="s">
        <v>431</v>
      </c>
    </row>
    <row r="67" spans="1:32">
      <c r="A67" s="4" t="s">
        <v>400</v>
      </c>
      <c r="B67" s="6" t="n">
        <v>2500000</v>
      </c>
    </row>
    <row r="68" spans="1:32">
      <c r="A68" s="4" t="s">
        <v>432</v>
      </c>
    </row>
    <row r="69" spans="1:32">
      <c r="A69" s="4" t="s">
        <v>400</v>
      </c>
      <c r="B69" s="6" t="n">
        <v>1000000</v>
      </c>
    </row>
    <row r="70" spans="1:32">
      <c r="A70" s="4" t="s">
        <v>433</v>
      </c>
    </row>
    <row r="71" spans="1:32">
      <c r="A71" s="4" t="s">
        <v>302</v>
      </c>
      <c r="AE71" s="6" t="n">
        <v>5000000</v>
      </c>
    </row>
    <row r="72" spans="1:32">
      <c r="A72" s="4" t="s">
        <v>297</v>
      </c>
      <c r="AE72" s="5" t="n">
        <v>150000</v>
      </c>
    </row>
    <row r="73" spans="1:32">
      <c r="A73" s="4" t="s">
        <v>434</v>
      </c>
    </row>
    <row r="74" spans="1:32">
      <c r="A74" s="4" t="s">
        <v>302</v>
      </c>
      <c r="Z74" s="6" t="n">
        <v>1000000</v>
      </c>
    </row>
    <row r="75" spans="1:32">
      <c r="A75" s="4" t="s">
        <v>297</v>
      </c>
      <c r="Z75" s="5" t="n">
        <v>60000</v>
      </c>
    </row>
    <row r="76" spans="1:32">
      <c r="A76" s="4" t="s">
        <v>435</v>
      </c>
    </row>
    <row r="77" spans="1:32">
      <c r="A77" s="4" t="s">
        <v>302</v>
      </c>
      <c r="C77" s="6" t="n">
        <v>2000000</v>
      </c>
      <c r="E77" s="6" t="n">
        <v>2000000</v>
      </c>
      <c r="H77" s="6" t="n">
        <v>1000000</v>
      </c>
      <c r="M77" s="6" t="n">
        <v>1000000</v>
      </c>
      <c r="N77" s="6" t="n">
        <v>1000000</v>
      </c>
      <c r="O77" s="6" t="n">
        <v>500000</v>
      </c>
      <c r="P77" s="6" t="n">
        <v>1500000</v>
      </c>
      <c r="R77" s="6" t="n">
        <v>2000000</v>
      </c>
      <c r="S77" s="6" t="n">
        <v>2333333</v>
      </c>
      <c r="T77" s="6" t="n">
        <v>10000000</v>
      </c>
      <c r="U77" s="6" t="n">
        <v>333333</v>
      </c>
      <c r="V77" s="6" t="n">
        <v>500000</v>
      </c>
      <c r="W77" s="6" t="n">
        <v>500000</v>
      </c>
      <c r="X77" s="6" t="n">
        <v>2000000</v>
      </c>
      <c r="Y77" s="6" t="n">
        <v>500000</v>
      </c>
      <c r="AA77" s="6" t="n">
        <v>1500000</v>
      </c>
      <c r="AB77" s="6" t="n">
        <v>1666667</v>
      </c>
      <c r="AC77" s="6" t="n">
        <v>500000</v>
      </c>
      <c r="AD77" s="6" t="n">
        <v>2000000</v>
      </c>
    </row>
    <row r="78" spans="1:32">
      <c r="A78" s="4" t="s">
        <v>297</v>
      </c>
      <c r="C78" s="5" t="n">
        <v>120000</v>
      </c>
      <c r="E78" s="5" t="n">
        <v>20000</v>
      </c>
      <c r="H78" s="5" t="n">
        <v>60000</v>
      </c>
      <c r="M78" s="5" t="n">
        <v>60000</v>
      </c>
      <c r="N78" s="5" t="n">
        <v>60000</v>
      </c>
      <c r="O78" s="5" t="n">
        <v>30000</v>
      </c>
      <c r="P78" s="5" t="n">
        <v>90000</v>
      </c>
      <c r="R78" s="5" t="n">
        <v>120000</v>
      </c>
      <c r="S78" s="5" t="n">
        <v>140000</v>
      </c>
      <c r="T78" s="5" t="n">
        <v>600000</v>
      </c>
      <c r="U78" s="5" t="n">
        <v>20000</v>
      </c>
      <c r="V78" s="5" t="n">
        <v>30000</v>
      </c>
      <c r="W78" s="5" t="n">
        <v>30000</v>
      </c>
      <c r="X78" s="5" t="n">
        <v>120000</v>
      </c>
      <c r="Y78" s="5" t="n">
        <v>30000</v>
      </c>
      <c r="AA78" s="5" t="n">
        <v>90000</v>
      </c>
      <c r="AB78" s="5" t="n">
        <v>100000</v>
      </c>
      <c r="AC78" s="5" t="n">
        <v>30000</v>
      </c>
      <c r="AD78" s="5" t="n">
        <v>120000</v>
      </c>
    </row>
    <row r="79" spans="1:32">
      <c r="A79" s="4" t="s">
        <v>436</v>
      </c>
      <c r="E79" s="4" t="s">
        <v>437</v>
      </c>
    </row>
    <row r="80" spans="1:32">
      <c r="A80" s="4" t="s">
        <v>438</v>
      </c>
      <c r="E80" s="4" t="s">
        <v>439</v>
      </c>
    </row>
    <row r="81" spans="1:32">
      <c r="A81" s="4" t="s">
        <v>440</v>
      </c>
      <c r="E81" s="5" t="n">
        <v>20000</v>
      </c>
    </row>
    <row r="82" spans="1:32">
      <c r="A82" s="4" t="s">
        <v>441</v>
      </c>
      <c r="E82" s="4" t="s">
        <v>442</v>
      </c>
    </row>
    <row r="83" spans="1:32">
      <c r="A83" s="4" t="s">
        <v>372</v>
      </c>
      <c r="E83" s="5" t="n">
        <v>100000</v>
      </c>
      <c r="H83" s="5" t="n">
        <v>60000</v>
      </c>
    </row>
    <row r="84" spans="1:32">
      <c r="A84" s="4" t="s">
        <v>443</v>
      </c>
    </row>
    <row r="85" spans="1:32">
      <c r="A85" s="4" t="s">
        <v>372</v>
      </c>
      <c r="K85" s="5" t="n">
        <v>60000</v>
      </c>
    </row>
    <row r="86" spans="1:32">
      <c r="A86" s="4" t="s">
        <v>444</v>
      </c>
    </row>
    <row r="87" spans="1:32">
      <c r="A87" s="4" t="s">
        <v>302</v>
      </c>
      <c r="W87" s="6" t="n">
        <v>3333333</v>
      </c>
    </row>
    <row r="88" spans="1:32">
      <c r="A88" s="4" t="s">
        <v>297</v>
      </c>
      <c r="W88" s="5" t="n">
        <v>200000</v>
      </c>
    </row>
    <row r="89" spans="1:32">
      <c r="A89" s="4" t="s">
        <v>445</v>
      </c>
    </row>
    <row r="90" spans="1:32">
      <c r="A90" s="4" t="s">
        <v>302</v>
      </c>
      <c r="Q90" s="6" t="n">
        <v>1000000</v>
      </c>
    </row>
    <row r="91" spans="1:32">
      <c r="A91" s="4" t="s">
        <v>297</v>
      </c>
      <c r="Q91" s="5" t="n">
        <v>60000</v>
      </c>
    </row>
    <row r="92" spans="1:32">
      <c r="A92" s="4" t="s">
        <v>446</v>
      </c>
    </row>
    <row r="93" spans="1:32">
      <c r="A93" s="4" t="s">
        <v>302</v>
      </c>
      <c r="L93" s="6" t="n">
        <v>2500000</v>
      </c>
    </row>
    <row r="94" spans="1:32">
      <c r="A94" s="4" t="s">
        <v>297</v>
      </c>
      <c r="L94" s="5" t="n">
        <v>150000</v>
      </c>
    </row>
    <row r="95" spans="1:32">
      <c r="A95" s="4" t="s">
        <v>447</v>
      </c>
    </row>
    <row r="96" spans="1:32">
      <c r="A96" s="4" t="s">
        <v>368</v>
      </c>
      <c r="D96" s="7" t="n">
        <v>0.001</v>
      </c>
      <c r="F96" s="7" t="n">
        <v>0.001</v>
      </c>
    </row>
    <row r="97" spans="1:32">
      <c r="A97" s="4" t="s">
        <v>302</v>
      </c>
      <c r="D97" s="6" t="n">
        <v>5000000</v>
      </c>
      <c r="F97" s="6" t="n">
        <v>5000000</v>
      </c>
    </row>
    <row r="98" spans="1:32">
      <c r="A98" s="4" t="s">
        <v>448</v>
      </c>
      <c r="D98" s="5" t="n">
        <v>5000</v>
      </c>
    </row>
    <row r="99" spans="1:32">
      <c r="A99" s="4" t="s">
        <v>449</v>
      </c>
      <c r="D99" s="6" t="n">
        <v>9825</v>
      </c>
    </row>
    <row r="100" spans="1:32">
      <c r="A100" s="4" t="s">
        <v>450</v>
      </c>
      <c r="D100" s="5" t="n">
        <v>21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451</v>
      </c>
      <c r="B1" s="2" t="s">
        <v>452</v>
      </c>
      <c r="C1" s="2" t="s">
        <v>453</v>
      </c>
      <c r="D1" s="2" t="s">
        <v>454</v>
      </c>
      <c r="E1" s="2" t="s">
        <v>455</v>
      </c>
      <c r="F1" s="2" t="s">
        <v>456</v>
      </c>
      <c r="G1" s="2" t="s">
        <v>457</v>
      </c>
      <c r="H1" s="2" t="s">
        <v>458</v>
      </c>
      <c r="I1" s="2" t="s">
        <v>459</v>
      </c>
      <c r="J1" s="2" t="s">
        <v>2</v>
      </c>
      <c r="K1" s="2" t="s">
        <v>39</v>
      </c>
    </row>
    <row r="2" spans="1:11">
      <c r="A2" s="4" t="s">
        <v>460</v>
      </c>
      <c r="J2" s="5" t="n">
        <v>4000</v>
      </c>
      <c r="K2" s="5" t="n">
        <v>4000</v>
      </c>
    </row>
    <row r="3" spans="1:11">
      <c r="A3" s="4" t="s">
        <v>461</v>
      </c>
      <c r="J3" s="5" t="n">
        <v>325</v>
      </c>
    </row>
    <row r="4" spans="1:11">
      <c r="A4" s="4" t="s">
        <v>462</v>
      </c>
      <c r="H4" s="5" t="n">
        <v>20044652</v>
      </c>
    </row>
    <row r="5" spans="1:11">
      <c r="A5" s="4" t="s">
        <v>463</v>
      </c>
      <c r="D5" s="5" t="n">
        <v>18530186</v>
      </c>
      <c r="F5" s="5" t="n">
        <v>5544652</v>
      </c>
    </row>
    <row r="6" spans="1:11">
      <c r="A6" s="4" t="s">
        <v>464</v>
      </c>
    </row>
    <row r="7" spans="1:11">
      <c r="A7" s="4" t="s">
        <v>462</v>
      </c>
      <c r="G7" s="5" t="n">
        <v>20044652</v>
      </c>
    </row>
    <row r="8" spans="1:11">
      <c r="A8" s="4" t="s">
        <v>463</v>
      </c>
      <c r="B8" s="5" t="n">
        <v>58237726</v>
      </c>
    </row>
    <row r="9" spans="1:11">
      <c r="A9" s="4" t="s">
        <v>465</v>
      </c>
    </row>
    <row r="10" spans="1:11">
      <c r="A10" s="4" t="s">
        <v>466</v>
      </c>
      <c r="C10" s="6" t="n">
        <v>25000000</v>
      </c>
      <c r="I10" s="6" t="n">
        <v>25000000</v>
      </c>
    </row>
    <row r="11" spans="1:11">
      <c r="A11" s="4" t="s">
        <v>463</v>
      </c>
      <c r="E11" s="5" t="n">
        <v>18530186</v>
      </c>
    </row>
    <row r="12" spans="1:11">
      <c r="A12" s="4" t="s">
        <v>467</v>
      </c>
      <c r="J12" s="4" t="s">
        <v>468</v>
      </c>
    </row>
    <row r="13" spans="1:11">
      <c r="A13" s="4" t="s">
        <v>469</v>
      </c>
    </row>
    <row r="14" spans="1:11">
      <c r="A14" s="4" t="s">
        <v>463</v>
      </c>
      <c r="F14" s="5" t="n">
        <v>5544652</v>
      </c>
    </row>
    <row r="15" spans="1:11">
      <c r="A15" s="4" t="s">
        <v>470</v>
      </c>
    </row>
    <row r="16" spans="1:11">
      <c r="A16" s="4" t="s">
        <v>463</v>
      </c>
      <c r="E16" s="6" t="n">
        <v>8030186</v>
      </c>
    </row>
    <row r="17" spans="1:11">
      <c r="A17" s="4" t="s">
        <v>471</v>
      </c>
    </row>
    <row r="18" spans="1:11">
      <c r="A18" s="4" t="s">
        <v>463</v>
      </c>
      <c r="E18" s="5" t="n">
        <v>10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72</v>
      </c>
      <c r="B1" s="2" t="s">
        <v>1</v>
      </c>
    </row>
    <row r="2" spans="1:3">
      <c r="B2" s="2" t="s">
        <v>2</v>
      </c>
      <c r="C2" s="2" t="s">
        <v>39</v>
      </c>
    </row>
    <row r="3" spans="1:3">
      <c r="A3" s="3" t="s">
        <v>170</v>
      </c>
    </row>
    <row r="4" spans="1:3">
      <c r="A4" s="4" t="s">
        <v>473</v>
      </c>
      <c r="B4" s="5" t="n">
        <v>-631627</v>
      </c>
      <c r="C4" s="5" t="n">
        <v>-247062</v>
      </c>
    </row>
    <row r="5" spans="1:3">
      <c r="A5" s="4" t="s">
        <v>474</v>
      </c>
      <c r="B5" s="6" t="n">
        <v>-35215</v>
      </c>
      <c r="C5" s="6" t="n">
        <v>-36800</v>
      </c>
    </row>
    <row r="6" spans="1:3">
      <c r="A6" s="4" t="s">
        <v>475</v>
      </c>
      <c r="B6" s="6" t="n">
        <v>712113</v>
      </c>
      <c r="C6" s="6" t="n">
        <v>283862</v>
      </c>
    </row>
    <row r="7" spans="1:3">
      <c r="A7" s="4" t="s">
        <v>476</v>
      </c>
      <c r="B7" s="6" t="n">
        <v>-88626</v>
      </c>
      <c r="C7" s="4" t="s">
        <v>43</v>
      </c>
    </row>
    <row r="8" spans="1:3">
      <c r="A8" s="4" t="s">
        <v>477</v>
      </c>
      <c r="B8" s="6" t="n">
        <v>43355</v>
      </c>
      <c r="C8" s="4" t="s">
        <v>43</v>
      </c>
    </row>
    <row r="9" spans="1:3">
      <c r="A9" s="4" t="s">
        <v>478</v>
      </c>
      <c r="B9" s="5" t="n">
        <v>0</v>
      </c>
      <c r="C9" s="5" t="n">
        <v>0</v>
      </c>
    </row>
    <row r="10" spans="1:3">
      <c r="A10" s="4" t="s">
        <v>473</v>
      </c>
      <c r="B10" s="4" t="s">
        <v>219</v>
      </c>
      <c r="C10" s="4" t="s">
        <v>479</v>
      </c>
    </row>
    <row r="11" spans="1:3">
      <c r="A11" s="4" t="s">
        <v>474</v>
      </c>
      <c r="B11" s="4" t="s">
        <v>480</v>
      </c>
      <c r="C11" s="4" t="s">
        <v>481</v>
      </c>
    </row>
    <row r="12" spans="1:3">
      <c r="A12" s="4" t="s">
        <v>475</v>
      </c>
      <c r="B12" s="4" t="s">
        <v>482</v>
      </c>
      <c r="C12" s="4" t="s">
        <v>483</v>
      </c>
    </row>
    <row r="13" spans="1:3">
      <c r="A13" s="4" t="s">
        <v>476</v>
      </c>
      <c r="B13" s="4" t="s">
        <v>484</v>
      </c>
      <c r="C13" s="4" t="s">
        <v>318</v>
      </c>
    </row>
    <row r="14" spans="1:3">
      <c r="A14" s="4" t="s">
        <v>477</v>
      </c>
      <c r="B14" s="4" t="s">
        <v>485</v>
      </c>
      <c r="C14" s="4" t="s">
        <v>318</v>
      </c>
    </row>
    <row r="15" spans="1:3">
      <c r="A15" s="4" t="s">
        <v>478</v>
      </c>
      <c r="B15" s="4" t="s">
        <v>318</v>
      </c>
      <c r="C15" s="4" t="s">
        <v>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v>
      </c>
      <c r="B1" s="2" t="s">
        <v>2</v>
      </c>
      <c r="C1" s="2" t="s">
        <v>39</v>
      </c>
    </row>
    <row r="2" spans="1:3">
      <c r="A2" s="3" t="s">
        <v>70</v>
      </c>
    </row>
    <row r="3" spans="1:3">
      <c r="A3" s="4" t="s">
        <v>71</v>
      </c>
      <c r="B3" s="5" t="n">
        <v>0</v>
      </c>
      <c r="C3" s="5" t="n">
        <v>102219</v>
      </c>
    </row>
    <row r="4" spans="1:3">
      <c r="A4" s="4" t="s">
        <v>72</v>
      </c>
      <c r="B4" s="7" t="n">
        <v>0.001</v>
      </c>
      <c r="C4" s="7" t="n">
        <v>0.001</v>
      </c>
    </row>
    <row r="5" spans="1:3">
      <c r="A5" s="4" t="s">
        <v>73</v>
      </c>
      <c r="B5" s="6" t="n">
        <v>2000000</v>
      </c>
      <c r="C5" s="6" t="n">
        <v>2000000</v>
      </c>
    </row>
    <row r="6" spans="1:3">
      <c r="A6" s="4" t="s">
        <v>74</v>
      </c>
      <c r="B6" s="6" t="n">
        <v>13602</v>
      </c>
      <c r="C6" s="6" t="n">
        <v>13602</v>
      </c>
    </row>
    <row r="7" spans="1:3">
      <c r="A7" s="4" t="s">
        <v>75</v>
      </c>
      <c r="B7" s="6" t="n">
        <v>13602</v>
      </c>
      <c r="C7" s="6" t="n">
        <v>13602</v>
      </c>
    </row>
    <row r="8" spans="1:3">
      <c r="A8" s="4" t="s">
        <v>76</v>
      </c>
      <c r="B8" s="5" t="n">
        <v>340050</v>
      </c>
      <c r="C8" s="5" t="n">
        <v>340050</v>
      </c>
    </row>
    <row r="9" spans="1:3">
      <c r="A9" s="4" t="s">
        <v>77</v>
      </c>
      <c r="B9" s="7" t="n">
        <v>0.001</v>
      </c>
      <c r="C9" s="7" t="n">
        <v>0.001</v>
      </c>
    </row>
    <row r="10" spans="1:3">
      <c r="A10" s="4" t="s">
        <v>78</v>
      </c>
      <c r="B10" s="6" t="n">
        <v>500000000</v>
      </c>
      <c r="C10" s="6" t="n">
        <v>500000000</v>
      </c>
    </row>
    <row r="11" spans="1:3">
      <c r="A11" s="4" t="s">
        <v>79</v>
      </c>
      <c r="B11" s="6" t="n">
        <v>201697396</v>
      </c>
      <c r="C11" s="6" t="n">
        <v>157785520</v>
      </c>
    </row>
    <row r="12" spans="1:3">
      <c r="A12" s="4" t="s">
        <v>80</v>
      </c>
      <c r="B12" s="6" t="n">
        <v>201697396</v>
      </c>
      <c r="C12" s="6" t="n">
        <v>157785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6</v>
      </c>
      <c r="B1" s="2" t="s">
        <v>2</v>
      </c>
      <c r="C1" s="2" t="s">
        <v>39</v>
      </c>
    </row>
    <row r="2" spans="1:3">
      <c r="A2" s="3" t="s">
        <v>487</v>
      </c>
    </row>
    <row r="3" spans="1:3">
      <c r="A3" s="4" t="s">
        <v>53</v>
      </c>
      <c r="B3" s="5" t="n">
        <v>88789</v>
      </c>
      <c r="C3" s="4" t="s">
        <v>43</v>
      </c>
    </row>
    <row r="4" spans="1:3">
      <c r="A4" s="4" t="s">
        <v>488</v>
      </c>
      <c r="B4" s="6" t="n">
        <v>13933735</v>
      </c>
      <c r="C4" s="6" t="n">
        <v>13310411</v>
      </c>
    </row>
    <row r="5" spans="1:3">
      <c r="A5" s="4" t="s">
        <v>489</v>
      </c>
      <c r="B5" s="6" t="n">
        <v>14022524</v>
      </c>
      <c r="C5" s="6" t="n">
        <v>13310411</v>
      </c>
    </row>
    <row r="6" spans="1:3">
      <c r="A6" s="4" t="s">
        <v>490</v>
      </c>
      <c r="B6" s="6" t="n">
        <v>-14022524</v>
      </c>
      <c r="C6" s="6" t="n">
        <v>-13310411</v>
      </c>
    </row>
    <row r="7" spans="1:3">
      <c r="A7" s="4" t="s">
        <v>491</v>
      </c>
      <c r="B7" s="4" t="s">
        <v>43</v>
      </c>
      <c r="C7" s="4" t="s">
        <v>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92</v>
      </c>
      <c r="B1" s="2" t="s">
        <v>2</v>
      </c>
      <c r="C1" s="2" t="s">
        <v>39</v>
      </c>
      <c r="D1" s="2" t="s">
        <v>346</v>
      </c>
    </row>
    <row r="2" spans="1:4">
      <c r="A2" s="3" t="s">
        <v>170</v>
      </c>
    </row>
    <row r="3" spans="1:4">
      <c r="A3" s="4" t="s">
        <v>493</v>
      </c>
      <c r="B3" s="5" t="n">
        <v>9635824</v>
      </c>
      <c r="C3" s="5" t="n">
        <v>9635824</v>
      </c>
      <c r="D3" s="5" t="n">
        <v>96358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4</v>
      </c>
      <c r="B1" s="2" t="s">
        <v>1</v>
      </c>
    </row>
    <row r="2" spans="1:3">
      <c r="B2" s="2" t="s">
        <v>2</v>
      </c>
      <c r="C2" s="2" t="s">
        <v>39</v>
      </c>
    </row>
    <row r="3" spans="1:3">
      <c r="A3" s="3" t="s">
        <v>170</v>
      </c>
    </row>
    <row r="4" spans="1:3">
      <c r="A4" s="4" t="s">
        <v>475</v>
      </c>
      <c r="B4" s="5" t="n">
        <v>712000</v>
      </c>
      <c r="C4" s="5" t="n">
        <v>7701000</v>
      </c>
    </row>
    <row r="5" spans="1:3">
      <c r="A5" s="4" t="s">
        <v>495</v>
      </c>
      <c r="B5" s="6" t="n">
        <v>62100000</v>
      </c>
      <c r="C5" s="6" t="n">
        <v>8000000</v>
      </c>
    </row>
    <row r="6" spans="1:3">
      <c r="A6" s="4" t="s">
        <v>496</v>
      </c>
      <c r="B6" s="6" t="n">
        <v>62100000</v>
      </c>
      <c r="C6" s="6" t="n">
        <v>59300000</v>
      </c>
    </row>
    <row r="7" spans="1:3">
      <c r="A7" s="4" t="s">
        <v>497</v>
      </c>
      <c r="B7" s="6" t="n">
        <v>2800000</v>
      </c>
    </row>
    <row r="8" spans="1:3">
      <c r="A8" s="4" t="s">
        <v>498</v>
      </c>
      <c r="B8" s="6" t="n">
        <v>27000000</v>
      </c>
    </row>
    <row r="9" spans="1:3">
      <c r="A9" s="4" t="s">
        <v>499</v>
      </c>
      <c r="B9" s="6" t="n">
        <v>520000</v>
      </c>
    </row>
    <row r="10" spans="1:3">
      <c r="A10" s="4" t="s">
        <v>500</v>
      </c>
      <c r="B10" s="6" t="n">
        <v>239000</v>
      </c>
    </row>
    <row r="11" spans="1:3">
      <c r="A11" s="4" t="s">
        <v>501</v>
      </c>
      <c r="B11" s="6" t="n">
        <v>340000</v>
      </c>
    </row>
    <row r="12" spans="1:3">
      <c r="A12" s="4" t="s">
        <v>502</v>
      </c>
      <c r="B12" s="6" t="n">
        <v>244000</v>
      </c>
    </row>
    <row r="13" spans="1:3">
      <c r="A13" s="4" t="s">
        <v>503</v>
      </c>
      <c r="B13" s="5" t="n">
        <v>0</v>
      </c>
      <c r="C13" s="5" t="n">
        <v>0</v>
      </c>
    </row>
    <row r="14" spans="1:3">
      <c r="A14" s="4" t="s">
        <v>218</v>
      </c>
      <c r="B14" s="4" t="s">
        <v>219</v>
      </c>
    </row>
    <row r="15" spans="1:3">
      <c r="A15" s="4" t="s">
        <v>220</v>
      </c>
      <c r="C15" s="4" t="s">
        <v>2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4"/>
  </cols>
  <sheetData>
    <row r="1" spans="1:6">
      <c r="A1" s="1" t="s">
        <v>504</v>
      </c>
      <c r="B1" s="2" t="s">
        <v>344</v>
      </c>
      <c r="C1" s="2" t="s">
        <v>347</v>
      </c>
      <c r="D1" s="2" t="s">
        <v>348</v>
      </c>
      <c r="E1" s="2" t="s">
        <v>2</v>
      </c>
      <c r="F1" s="2" t="s">
        <v>39</v>
      </c>
    </row>
    <row r="2" spans="1:6">
      <c r="A2" s="3" t="s">
        <v>505</v>
      </c>
    </row>
    <row r="3" spans="1:6">
      <c r="A3" s="4" t="s">
        <v>506</v>
      </c>
      <c r="E3" s="7" t="n">
        <v>0.001</v>
      </c>
      <c r="F3" s="7" t="n">
        <v>0.001</v>
      </c>
    </row>
    <row r="4" spans="1:6">
      <c r="A4" s="4" t="s">
        <v>372</v>
      </c>
      <c r="E4" s="5" t="n">
        <v>-98903</v>
      </c>
      <c r="F4" s="5" t="n">
        <v>152000</v>
      </c>
    </row>
    <row r="5" spans="1:6">
      <c r="A5" s="4" t="s">
        <v>507</v>
      </c>
    </row>
    <row r="6" spans="1:6">
      <c r="A6" s="3" t="s">
        <v>505</v>
      </c>
    </row>
    <row r="7" spans="1:6">
      <c r="A7" s="4" t="s">
        <v>508</v>
      </c>
      <c r="E7" s="5" t="n">
        <v>60000</v>
      </c>
    </row>
    <row r="8" spans="1:6">
      <c r="A8" s="4" t="s">
        <v>509</v>
      </c>
    </row>
    <row r="9" spans="1:6">
      <c r="A9" s="3" t="s">
        <v>505</v>
      </c>
    </row>
    <row r="10" spans="1:6">
      <c r="A10" s="4" t="s">
        <v>510</v>
      </c>
      <c r="B10" s="5" t="n">
        <v>20000</v>
      </c>
    </row>
    <row r="11" spans="1:6">
      <c r="A11" s="4" t="s">
        <v>372</v>
      </c>
      <c r="B11" s="5" t="n">
        <v>1000000</v>
      </c>
    </row>
    <row r="12" spans="1:6">
      <c r="A12" s="4" t="s">
        <v>302</v>
      </c>
      <c r="B12" s="6" t="n">
        <v>2000000</v>
      </c>
    </row>
    <row r="13" spans="1:6">
      <c r="A13" s="4" t="s">
        <v>436</v>
      </c>
      <c r="B13" s="4" t="s">
        <v>437</v>
      </c>
    </row>
    <row r="14" spans="1:6">
      <c r="A14" s="4" t="s">
        <v>438</v>
      </c>
      <c r="B14" s="4" t="s">
        <v>511</v>
      </c>
    </row>
    <row r="15" spans="1:6">
      <c r="A15" s="4" t="s">
        <v>440</v>
      </c>
      <c r="B15" s="5" t="n">
        <v>20000</v>
      </c>
    </row>
    <row r="16" spans="1:6">
      <c r="A16" s="4" t="s">
        <v>441</v>
      </c>
      <c r="B16" s="4" t="s">
        <v>442</v>
      </c>
    </row>
    <row r="17" spans="1:6">
      <c r="A17" s="4" t="s">
        <v>512</v>
      </c>
    </row>
    <row r="18" spans="1:6">
      <c r="A18" s="3" t="s">
        <v>505</v>
      </c>
    </row>
    <row r="19" spans="1:6">
      <c r="A19" s="4" t="s">
        <v>510</v>
      </c>
      <c r="C19" s="5" t="n">
        <v>200000</v>
      </c>
      <c r="D19" s="5" t="n">
        <v>200000</v>
      </c>
    </row>
    <row r="20" spans="1:6">
      <c r="A20" s="4" t="s">
        <v>513</v>
      </c>
      <c r="C20" s="4" t="s">
        <v>514</v>
      </c>
      <c r="D20" s="4" t="s">
        <v>514</v>
      </c>
    </row>
    <row r="21" spans="1:6">
      <c r="A21" s="4" t="s">
        <v>515</v>
      </c>
      <c r="C21" s="8" t="n">
        <v>0.07000000000000001</v>
      </c>
      <c r="D21" s="8" t="n">
        <v>0.07000000000000001</v>
      </c>
    </row>
    <row r="22" spans="1:6">
      <c r="A22" s="4" t="s">
        <v>516</v>
      </c>
    </row>
    <row r="23" spans="1:6">
      <c r="A23" s="3" t="s">
        <v>505</v>
      </c>
    </row>
    <row r="24" spans="1:6">
      <c r="A24" s="4" t="s">
        <v>506</v>
      </c>
      <c r="C24" s="7" t="n">
        <v>0.001</v>
      </c>
      <c r="D24" s="7" t="n">
        <v>0.001</v>
      </c>
    </row>
    <row r="25" spans="1:6">
      <c r="A25" s="4" t="s">
        <v>372</v>
      </c>
      <c r="C25" s="5" t="n">
        <v>2</v>
      </c>
      <c r="D25" s="5" t="n">
        <v>2</v>
      </c>
    </row>
    <row r="26" spans="1:6">
      <c r="A26" s="4" t="s">
        <v>517</v>
      </c>
    </row>
    <row r="27" spans="1:6">
      <c r="A27" s="3" t="s">
        <v>505</v>
      </c>
    </row>
    <row r="28" spans="1:6">
      <c r="A28" s="4" t="s">
        <v>510</v>
      </c>
      <c r="D28" s="5" t="n">
        <v>150000</v>
      </c>
    </row>
    <row r="29" spans="1:6">
      <c r="A29" s="4" t="s">
        <v>518</v>
      </c>
      <c r="D29" s="6"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9</v>
      </c>
    </row>
    <row r="3" spans="1:3">
      <c r="A3" s="3" t="s">
        <v>82</v>
      </c>
    </row>
    <row r="4" spans="1:3">
      <c r="A4" s="4" t="s">
        <v>83</v>
      </c>
      <c r="B4" s="4" t="s">
        <v>43</v>
      </c>
      <c r="C4" s="4" t="s">
        <v>43</v>
      </c>
    </row>
    <row r="5" spans="1:3">
      <c r="A5" s="4" t="s">
        <v>84</v>
      </c>
      <c r="B5" s="4" t="s">
        <v>43</v>
      </c>
      <c r="C5" s="4" t="s">
        <v>43</v>
      </c>
    </row>
    <row r="6" spans="1:3">
      <c r="A6" s="4" t="s">
        <v>85</v>
      </c>
      <c r="B6" s="4" t="s">
        <v>43</v>
      </c>
      <c r="C6" s="4" t="s">
        <v>43</v>
      </c>
    </row>
    <row r="7" spans="1:3">
      <c r="A7" s="3" t="s">
        <v>86</v>
      </c>
    </row>
    <row r="8" spans="1:3">
      <c r="A8" s="4" t="s">
        <v>87</v>
      </c>
      <c r="B8" s="6" t="n">
        <v>2521837</v>
      </c>
      <c r="C8" s="6" t="n">
        <v>752260</v>
      </c>
    </row>
    <row r="9" spans="1:3">
      <c r="A9" s="4" t="s">
        <v>88</v>
      </c>
      <c r="B9" s="6" t="n">
        <v>50085</v>
      </c>
      <c r="C9" s="4" t="s">
        <v>43</v>
      </c>
    </row>
    <row r="10" spans="1:3">
      <c r="A10" s="4" t="s">
        <v>89</v>
      </c>
      <c r="B10" s="6" t="n">
        <v>190482</v>
      </c>
      <c r="C10" s="4" t="s">
        <v>43</v>
      </c>
    </row>
    <row r="11" spans="1:3">
      <c r="A11" s="4" t="s">
        <v>90</v>
      </c>
      <c r="B11" s="6" t="n">
        <v>2762404</v>
      </c>
      <c r="C11" s="6" t="n">
        <v>752260</v>
      </c>
    </row>
    <row r="12" spans="1:3">
      <c r="A12" s="4" t="s">
        <v>91</v>
      </c>
      <c r="B12" s="6" t="n">
        <v>-2762404</v>
      </c>
      <c r="C12" s="6" t="n">
        <v>-752260</v>
      </c>
    </row>
    <row r="13" spans="1:3">
      <c r="A13" s="3" t="s">
        <v>92</v>
      </c>
    </row>
    <row r="14" spans="1:3">
      <c r="A14" s="4" t="s">
        <v>93</v>
      </c>
      <c r="B14" s="6" t="n">
        <v>-245343</v>
      </c>
      <c r="C14" s="6" t="n">
        <v>-37786</v>
      </c>
    </row>
    <row r="15" spans="1:3">
      <c r="A15" s="4" t="s">
        <v>94</v>
      </c>
      <c r="B15" s="6" t="n">
        <v>-245343</v>
      </c>
      <c r="C15" s="6" t="n">
        <v>-37786</v>
      </c>
    </row>
    <row r="16" spans="1:3">
      <c r="A16" s="4" t="s">
        <v>95</v>
      </c>
      <c r="B16" s="6" t="n">
        <v>-3007747</v>
      </c>
      <c r="C16" s="6" t="n">
        <v>-790046</v>
      </c>
    </row>
    <row r="17" spans="1:3">
      <c r="A17" s="4" t="s">
        <v>96</v>
      </c>
      <c r="B17" s="4" t="s">
        <v>43</v>
      </c>
      <c r="C17" s="4" t="s">
        <v>43</v>
      </c>
    </row>
    <row r="18" spans="1:3">
      <c r="A18" s="4" t="s">
        <v>97</v>
      </c>
      <c r="B18" s="6" t="n">
        <v>-3007747</v>
      </c>
      <c r="C18" s="6" t="n">
        <v>-790046</v>
      </c>
    </row>
    <row r="19" spans="1:3">
      <c r="A19" s="4" t="s">
        <v>98</v>
      </c>
      <c r="B19" s="6" t="n">
        <v>-34005</v>
      </c>
      <c r="C19" s="6" t="n">
        <v>-34005</v>
      </c>
    </row>
    <row r="20" spans="1:3">
      <c r="A20" s="4" t="s">
        <v>99</v>
      </c>
      <c r="B20" s="5" t="n">
        <v>-3041752</v>
      </c>
      <c r="C20" s="5" t="n">
        <v>-824051</v>
      </c>
    </row>
    <row r="21" spans="1:3">
      <c r="A21" s="4" t="s">
        <v>100</v>
      </c>
      <c r="B21" s="8" t="n">
        <v>-0.02</v>
      </c>
      <c r="C21" s="8" t="n">
        <v>-0.01</v>
      </c>
    </row>
    <row r="22" spans="1:3">
      <c r="A22" s="4" t="s">
        <v>101</v>
      </c>
      <c r="B22" s="6" t="n">
        <v>191593774</v>
      </c>
      <c r="C22" s="6" t="n">
        <v>1550348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9"/>
    <col customWidth="1" max="6" min="6" width="11"/>
  </cols>
  <sheetData>
    <row r="1" spans="1:6">
      <c r="A1" s="1" t="s">
        <v>102</v>
      </c>
      <c r="B1" s="2" t="s">
        <v>103</v>
      </c>
      <c r="C1" s="2" t="s">
        <v>104</v>
      </c>
      <c r="D1" s="2" t="s">
        <v>105</v>
      </c>
      <c r="E1" s="2" t="s">
        <v>106</v>
      </c>
      <c r="F1" s="2" t="s">
        <v>107</v>
      </c>
    </row>
    <row r="2" spans="1:6">
      <c r="A2" s="4" t="s">
        <v>108</v>
      </c>
      <c r="B2" s="5" t="n">
        <v>14</v>
      </c>
      <c r="C2" s="5" t="n">
        <v>154785</v>
      </c>
      <c r="D2" s="5" t="n">
        <v>79179432</v>
      </c>
      <c r="E2" s="5" t="n">
        <v>-79682138</v>
      </c>
      <c r="F2" s="5" t="n">
        <v>-347907</v>
      </c>
    </row>
    <row r="3" spans="1:6">
      <c r="A3" s="4" t="s">
        <v>109</v>
      </c>
      <c r="B3" s="6" t="n">
        <v>13602</v>
      </c>
      <c r="C3" s="6" t="n">
        <v>154785520</v>
      </c>
    </row>
    <row r="4" spans="1:6">
      <c r="A4" s="3" t="s">
        <v>110</v>
      </c>
    </row>
    <row r="5" spans="1:6">
      <c r="A5" s="4" t="s">
        <v>111</v>
      </c>
      <c r="D5" s="6" t="n">
        <v>79013</v>
      </c>
      <c r="F5" s="6" t="n">
        <v>79013</v>
      </c>
    </row>
    <row r="6" spans="1:6">
      <c r="A6" s="4" t="s">
        <v>112</v>
      </c>
      <c r="C6" s="5" t="n">
        <v>500</v>
      </c>
      <c r="D6" s="6" t="n">
        <v>9500</v>
      </c>
      <c r="F6" s="6" t="n">
        <v>10000</v>
      </c>
    </row>
    <row r="7" spans="1:6">
      <c r="A7" s="4" t="s">
        <v>113</v>
      </c>
      <c r="C7" s="6" t="n">
        <v>500000</v>
      </c>
    </row>
    <row r="8" spans="1:6">
      <c r="A8" s="4" t="s">
        <v>114</v>
      </c>
      <c r="C8" s="5" t="n">
        <v>2500</v>
      </c>
      <c r="D8" s="6" t="n">
        <v>60000</v>
      </c>
      <c r="F8" s="6" t="n">
        <v>62500</v>
      </c>
    </row>
    <row r="9" spans="1:6">
      <c r="A9" s="4" t="s">
        <v>115</v>
      </c>
      <c r="C9" s="6" t="n">
        <v>2500000</v>
      </c>
    </row>
    <row r="10" spans="1:6">
      <c r="A10" s="4" t="s">
        <v>116</v>
      </c>
      <c r="D10" s="6" t="n">
        <v>124690</v>
      </c>
      <c r="F10" s="6" t="n">
        <v>124690</v>
      </c>
    </row>
    <row r="11" spans="1:6">
      <c r="A11" s="4" t="s">
        <v>97</v>
      </c>
      <c r="E11" s="6" t="n">
        <v>-790046</v>
      </c>
      <c r="F11" s="6" t="n">
        <v>-790046</v>
      </c>
    </row>
    <row r="12" spans="1:6">
      <c r="A12" s="4" t="s">
        <v>117</v>
      </c>
      <c r="B12" s="5" t="n">
        <v>14</v>
      </c>
      <c r="C12" s="5" t="n">
        <v>157785</v>
      </c>
      <c r="D12" s="6" t="n">
        <v>79452635</v>
      </c>
      <c r="E12" s="6" t="n">
        <v>-80472184</v>
      </c>
      <c r="F12" s="6" t="n">
        <v>-861750</v>
      </c>
    </row>
    <row r="13" spans="1:6">
      <c r="A13" s="4" t="s">
        <v>118</v>
      </c>
      <c r="B13" s="6" t="n">
        <v>13602</v>
      </c>
      <c r="C13" s="6" t="n">
        <v>157785520</v>
      </c>
    </row>
    <row r="14" spans="1:6">
      <c r="A14" s="3" t="s">
        <v>110</v>
      </c>
    </row>
    <row r="15" spans="1:6">
      <c r="A15" s="4" t="s">
        <v>111</v>
      </c>
      <c r="D15" s="6" t="n">
        <v>380982</v>
      </c>
      <c r="F15" s="6" t="n">
        <v>380982</v>
      </c>
    </row>
    <row r="16" spans="1:6">
      <c r="A16" s="4" t="s">
        <v>112</v>
      </c>
      <c r="C16" s="5" t="n">
        <v>9745</v>
      </c>
      <c r="D16" s="6" t="n">
        <v>388929</v>
      </c>
      <c r="F16" s="6" t="n">
        <v>398674</v>
      </c>
    </row>
    <row r="17" spans="1:6">
      <c r="A17" s="4" t="s">
        <v>113</v>
      </c>
      <c r="C17" s="6" t="n">
        <v>9745210</v>
      </c>
    </row>
    <row r="18" spans="1:6">
      <c r="A18" s="4" t="s">
        <v>119</v>
      </c>
      <c r="C18" s="5" t="n">
        <v>-5000</v>
      </c>
      <c r="D18" s="6" t="n">
        <v>-7000</v>
      </c>
      <c r="F18" s="6" t="n">
        <v>-12000</v>
      </c>
    </row>
    <row r="19" spans="1:6">
      <c r="A19" s="4" t="s">
        <v>120</v>
      </c>
      <c r="C19" s="6" t="n">
        <v>-5000000</v>
      </c>
    </row>
    <row r="20" spans="1:6">
      <c r="A20" s="4" t="s">
        <v>114</v>
      </c>
      <c r="C20" s="5" t="n">
        <v>39167</v>
      </c>
      <c r="D20" s="6" t="n">
        <v>2310833</v>
      </c>
      <c r="F20" s="6" t="n">
        <v>2350000</v>
      </c>
    </row>
    <row r="21" spans="1:6">
      <c r="A21" s="4" t="s">
        <v>115</v>
      </c>
      <c r="C21" s="6" t="n">
        <v>39166666</v>
      </c>
    </row>
    <row r="22" spans="1:6">
      <c r="A22" s="4" t="s">
        <v>116</v>
      </c>
      <c r="D22" s="6" t="n">
        <v>111370</v>
      </c>
      <c r="F22" s="6" t="n">
        <v>111370</v>
      </c>
    </row>
    <row r="23" spans="1:6">
      <c r="A23" s="4" t="s">
        <v>97</v>
      </c>
      <c r="E23" s="6" t="n">
        <v>-3007747</v>
      </c>
      <c r="F23" s="6" t="n">
        <v>-3007747</v>
      </c>
    </row>
    <row r="24" spans="1:6">
      <c r="A24" s="4" t="s">
        <v>121</v>
      </c>
      <c r="B24" s="5" t="n">
        <v>14</v>
      </c>
      <c r="C24" s="5" t="n">
        <v>201697</v>
      </c>
      <c r="D24" s="5" t="n">
        <v>82637749</v>
      </c>
      <c r="E24" s="5" t="n">
        <v>-83479931</v>
      </c>
      <c r="F24" s="5" t="n">
        <v>-640471</v>
      </c>
    </row>
    <row r="25" spans="1:6">
      <c r="A25" s="4" t="s">
        <v>122</v>
      </c>
      <c r="B25" s="6" t="n">
        <v>13602</v>
      </c>
      <c r="C25" s="6" t="n">
        <v>201697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9</v>
      </c>
    </row>
    <row r="3" spans="1:3">
      <c r="A3" s="3" t="s">
        <v>124</v>
      </c>
    </row>
    <row r="4" spans="1:3">
      <c r="A4" s="4" t="s">
        <v>97</v>
      </c>
      <c r="B4" s="5" t="n">
        <v>-3007747</v>
      </c>
      <c r="C4" s="5" t="n">
        <v>-790046</v>
      </c>
    </row>
    <row r="5" spans="1:3">
      <c r="A5" s="3" t="s">
        <v>125</v>
      </c>
    </row>
    <row r="6" spans="1:3">
      <c r="A6" s="4" t="s">
        <v>126</v>
      </c>
      <c r="B6" s="6" t="n">
        <v>380982</v>
      </c>
      <c r="C6" s="6" t="n">
        <v>89013</v>
      </c>
    </row>
    <row r="7" spans="1:3">
      <c r="A7" s="4" t="s">
        <v>127</v>
      </c>
      <c r="B7" s="6" t="n">
        <v>174412</v>
      </c>
      <c r="C7" s="4" t="s">
        <v>43</v>
      </c>
    </row>
    <row r="8" spans="1:3">
      <c r="A8" s="4" t="s">
        <v>128</v>
      </c>
      <c r="B8" s="6" t="n">
        <v>398674</v>
      </c>
      <c r="C8" s="4" t="s">
        <v>43</v>
      </c>
    </row>
    <row r="9" spans="1:3">
      <c r="A9" s="4" t="s">
        <v>129</v>
      </c>
      <c r="B9" s="6" t="n">
        <v>204119</v>
      </c>
      <c r="C9" s="6" t="n">
        <v>31941</v>
      </c>
    </row>
    <row r="10" spans="1:3">
      <c r="A10" s="4" t="s">
        <v>130</v>
      </c>
      <c r="B10" s="6" t="n">
        <v>22721</v>
      </c>
      <c r="C10" s="6" t="n">
        <v>2529</v>
      </c>
    </row>
    <row r="11" spans="1:3">
      <c r="A11" s="4" t="s">
        <v>93</v>
      </c>
      <c r="B11" s="6" t="n">
        <v>18501</v>
      </c>
      <c r="C11" s="6" t="n">
        <v>3316</v>
      </c>
    </row>
    <row r="12" spans="1:3">
      <c r="A12" s="3" t="s">
        <v>131</v>
      </c>
    </row>
    <row r="13" spans="1:3">
      <c r="A13" s="4" t="s">
        <v>132</v>
      </c>
      <c r="B13" s="6" t="n">
        <v>-441195</v>
      </c>
      <c r="C13" s="4" t="s">
        <v>43</v>
      </c>
    </row>
    <row r="14" spans="1:3">
      <c r="A14" s="4" t="s">
        <v>44</v>
      </c>
      <c r="B14" s="6" t="n">
        <v>-60000</v>
      </c>
      <c r="C14" s="4" t="s">
        <v>43</v>
      </c>
    </row>
    <row r="15" spans="1:3">
      <c r="A15" s="4" t="s">
        <v>133</v>
      </c>
      <c r="B15" s="6" t="n">
        <v>-19792</v>
      </c>
      <c r="C15" s="4" t="s">
        <v>43</v>
      </c>
    </row>
    <row r="16" spans="1:3">
      <c r="A16" s="4" t="s">
        <v>52</v>
      </c>
      <c r="B16" s="6" t="n">
        <v>629772</v>
      </c>
      <c r="C16" s="6" t="n">
        <v>13757</v>
      </c>
    </row>
    <row r="17" spans="1:3">
      <c r="A17" s="4" t="s">
        <v>134</v>
      </c>
      <c r="B17" s="6" t="n">
        <v>-92054</v>
      </c>
      <c r="C17" s="6" t="n">
        <v>449074</v>
      </c>
    </row>
    <row r="18" spans="1:3">
      <c r="A18" s="4" t="s">
        <v>135</v>
      </c>
      <c r="B18" s="6" t="n">
        <v>-1791607</v>
      </c>
      <c r="C18" s="6" t="n">
        <v>-200416</v>
      </c>
    </row>
    <row r="19" spans="1:3">
      <c r="A19" s="3" t="s">
        <v>136</v>
      </c>
    </row>
    <row r="20" spans="1:3">
      <c r="A20" s="4" t="s">
        <v>137</v>
      </c>
      <c r="B20" s="6" t="n">
        <v>-38887</v>
      </c>
      <c r="C20" s="4" t="s">
        <v>43</v>
      </c>
    </row>
    <row r="21" spans="1:3">
      <c r="A21" s="4" t="s">
        <v>138</v>
      </c>
      <c r="B21" s="6" t="n">
        <v>-38887</v>
      </c>
      <c r="C21" s="4" t="s">
        <v>43</v>
      </c>
    </row>
    <row r="22" spans="1:3">
      <c r="A22" s="3" t="s">
        <v>139</v>
      </c>
    </row>
    <row r="23" spans="1:3">
      <c r="A23" s="4" t="s">
        <v>140</v>
      </c>
      <c r="B23" s="6" t="n">
        <v>2230000</v>
      </c>
      <c r="C23" s="6" t="n">
        <v>62500</v>
      </c>
    </row>
    <row r="24" spans="1:3">
      <c r="A24" s="4" t="s">
        <v>141</v>
      </c>
      <c r="B24" s="6" t="n">
        <v>-12000</v>
      </c>
      <c r="C24" s="4" t="s">
        <v>43</v>
      </c>
    </row>
    <row r="25" spans="1:3">
      <c r="A25" s="4" t="s">
        <v>142</v>
      </c>
      <c r="B25" s="6" t="n">
        <v>-361468</v>
      </c>
      <c r="C25" s="4" t="s">
        <v>43</v>
      </c>
    </row>
    <row r="26" spans="1:3">
      <c r="A26" s="4" t="s">
        <v>143</v>
      </c>
      <c r="B26" s="6" t="n">
        <v>149750</v>
      </c>
      <c r="C26" s="6" t="n">
        <v>140000</v>
      </c>
    </row>
    <row r="27" spans="1:3">
      <c r="A27" s="4" t="s">
        <v>144</v>
      </c>
      <c r="B27" s="6" t="n">
        <v>2006282</v>
      </c>
      <c r="C27" s="6" t="n">
        <v>202500</v>
      </c>
    </row>
    <row r="28" spans="1:3">
      <c r="A28" s="4" t="s">
        <v>145</v>
      </c>
      <c r="B28" s="6" t="n">
        <v>175788</v>
      </c>
      <c r="C28" s="6" t="n">
        <v>2084</v>
      </c>
    </row>
    <row r="29" spans="1:3">
      <c r="A29" s="4" t="s">
        <v>146</v>
      </c>
      <c r="B29" s="6" t="n">
        <v>2764</v>
      </c>
      <c r="C29" s="6" t="n">
        <v>680</v>
      </c>
    </row>
    <row r="30" spans="1:3">
      <c r="A30" s="4" t="s">
        <v>147</v>
      </c>
      <c r="B30" s="6" t="n">
        <v>178552</v>
      </c>
      <c r="C30" s="6" t="n">
        <v>2764</v>
      </c>
    </row>
    <row r="31" spans="1:3">
      <c r="A31" s="3" t="s">
        <v>148</v>
      </c>
    </row>
    <row r="32" spans="1:3">
      <c r="A32" s="4" t="s">
        <v>149</v>
      </c>
      <c r="B32" s="6" t="n">
        <v>18501</v>
      </c>
      <c r="C32" s="4" t="s">
        <v>43</v>
      </c>
    </row>
    <row r="33" spans="1:3">
      <c r="A33" s="4" t="s">
        <v>150</v>
      </c>
      <c r="B33" s="4" t="s">
        <v>43</v>
      </c>
      <c r="C33"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46:55Z</dcterms:created>
  <dcterms:modified xmlns:dcterms="http://purl.org/dc/terms/" xmlns:xsi="http://www.w3.org/2001/XMLSchema-instance" xsi:type="dcterms:W3CDTF">2019-04-01T12:46:55Z</dcterms:modified>
</cp:coreProperties>
</file>